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 Goodwill and Intan"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quisition, Goodwill and Int_2" sheetId="29" state="visible" r:id="rId29"/>
    <sheet xmlns:r="http://schemas.openxmlformats.org/officeDocument/2006/relationships" name="Accounts Payable and Other Ac_2" sheetId="30" state="visible" r:id="rId30"/>
    <sheet xmlns:r="http://schemas.openxmlformats.org/officeDocument/2006/relationships" name="Accrued Compensation and Bene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Business Overview (Details)" sheetId="37" state="visible" r:id="rId37"/>
    <sheet xmlns:r="http://schemas.openxmlformats.org/officeDocument/2006/relationships" name="Basis of Presentation (Details)"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Revenue - Schedule of Contract " sheetId="41" state="visible" r:id="rId41"/>
    <sheet xmlns:r="http://schemas.openxmlformats.org/officeDocument/2006/relationships" name="Earnings Per Share (Details)" sheetId="42" state="visible" r:id="rId42"/>
    <sheet xmlns:r="http://schemas.openxmlformats.org/officeDocument/2006/relationships" name="Acquisition, Goodwill and Int_3" sheetId="43" state="visible" r:id="rId43"/>
    <sheet xmlns:r="http://schemas.openxmlformats.org/officeDocument/2006/relationships" name="Acquisition, Goodwill and Int_4" sheetId="44" state="visible" r:id="rId44"/>
    <sheet xmlns:r="http://schemas.openxmlformats.org/officeDocument/2006/relationships" name="Accounts Payable and Other Ac_3" sheetId="45" state="visible" r:id="rId45"/>
    <sheet xmlns:r="http://schemas.openxmlformats.org/officeDocument/2006/relationships" name="Accrued Compensation and Bene_3"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Schedule of Material Ter" sheetId="49" state="visible" r:id="rId49"/>
    <sheet xmlns:r="http://schemas.openxmlformats.org/officeDocument/2006/relationships" name="Debt - Schedule of Interest Exp" sheetId="50" state="visible" r:id="rId50"/>
    <sheet xmlns:r="http://schemas.openxmlformats.org/officeDocument/2006/relationships" name="Derivatives - Schedule of Outst" sheetId="51" state="visible" r:id="rId51"/>
    <sheet xmlns:r="http://schemas.openxmlformats.org/officeDocument/2006/relationships" name="Derivatives - Narrative (Detail" sheetId="52" state="visible" r:id="rId52"/>
    <sheet xmlns:r="http://schemas.openxmlformats.org/officeDocument/2006/relationships" name="Derivatives - Schedule of Effec" sheetId="53" state="visible" r:id="rId53"/>
    <sheet xmlns:r="http://schemas.openxmlformats.org/officeDocument/2006/relationships" name="Income Taxes (Details)" sheetId="54" state="visible" r:id="rId54"/>
    <sheet xmlns:r="http://schemas.openxmlformats.org/officeDocument/2006/relationships" name="Employee Benefit Plans (Details" sheetId="55" state="visible" r:id="rId55"/>
    <sheet xmlns:r="http://schemas.openxmlformats.org/officeDocument/2006/relationships" name="Accumulated Other Comprehensi_3" sheetId="56" state="visible" r:id="rId56"/>
    <sheet xmlns:r="http://schemas.openxmlformats.org/officeDocument/2006/relationships" name="Stock-Based Compensation - Sche" sheetId="57" state="visible" r:id="rId57"/>
    <sheet xmlns:r="http://schemas.openxmlformats.org/officeDocument/2006/relationships" name="Stock-Based Compensation - Equi" sheetId="58" state="visible" r:id="rId58"/>
    <sheet xmlns:r="http://schemas.openxmlformats.org/officeDocument/2006/relationships" name="Stock-Based Compensation - Sc_2"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Sch_2"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72</t>
        </is>
      </c>
      <c r="C8" s="4" t="inlineStr">
        <is>
          <t xml:space="preserve"> </t>
        </is>
      </c>
    </row>
    <row r="9">
      <c r="A9" s="4" t="inlineStr">
        <is>
          <t>Entity Registrant Name</t>
        </is>
      </c>
      <c r="B9" s="4" t="inlineStr">
        <is>
          <t>Booz Allen Hamilton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634160</t>
        </is>
      </c>
      <c r="C11" s="4" t="inlineStr">
        <is>
          <t xml:space="preserve"> </t>
        </is>
      </c>
    </row>
    <row r="12">
      <c r="A12" s="4" t="inlineStr">
        <is>
          <t>Entity Address, Address Line One</t>
        </is>
      </c>
      <c r="B12" s="4" t="inlineStr">
        <is>
          <t>8283 Greensboro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02-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BA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772744</v>
      </c>
    </row>
    <row r="28">
      <c r="A28" s="4" t="inlineStr">
        <is>
          <t>Entity Central Index Key</t>
        </is>
      </c>
      <c r="B28" s="4" t="inlineStr">
        <is>
          <t>000144364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that are majority-owned or otherwise controlled by the Company, and have been prepared in accordance with accounting principles generally accepted in the United States (“GAAP”) and the rules and regulations of the U.S. Securities and Exchange Commission (the “SEC”) and should be read in conjunction with the information contained in the Company's Annual Report on Form 10-K for the year ended March 31, 2024.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s presented have been included. The Company’s fiscal year ends on March 31 and, unless otherwise noted, references to fiscal year or fiscal are for fiscal years ended March 31. The results of operations for the six months ended September 30, 2024 are not necessarily indicative of results to be expected for the full fiscal year. The condensed consolidated financial statements and notes of the Company include its subsidiaries, and other entities over which the Company has a controlling financial interest or where the Company is a primary beneficiary. Certain amounts reported in the Company's prior fiscal year condensed consolidated financial statements have been reclassified to conform to the current fiscal year presentation. Investments in Variable Interest Entities and Other Investments The Company invests in certain companies that advance or develop new technologies applicable to its business. Each investment is evaluated for consolidation under the variable interest entities model and/or the voting interest model.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accounted for under the measurement alternative, where they are subject to fair value adjustments in certain circumstances (e.g., observable price changes or impairment). The results of our investments are not material to the unaudited condensed and consolidated financial statements for the periods presented. As of September 30, 2024 and March 31, 2024, respectively, the total of equity and other investments related to unconsolidated entities included in other long term assets of the Company’s condensed consolidated balance sheet were $57.1 million and $42.0 million . Accounting Estimates The preparation of financial statements in conformity with GAAP requires management to make estimates and assumptions that affect the reported amounts of assets, liabilities, revenue and expenses, as well as the disclosure of contingent assets and liabilities at the date of the financial statements or during the relevant reporting periods (as applicable). The Company bases its estimates on assumptions, both historical and forward-looking, that it believes are reasonable and appropriate. Actual results may differ materially from those estimates. Estimates are used for, but not limited to, revenue recognition including the profitability of long-term contracts and indirect costs accruals, the provision for claimed costs, fair value measurements and the valuation and expected lives of intangible assets, incentive compensation, income taxes including reserves for uncertain tax positions, postretirement obligations and contingencies. See Note 2, “Summary of Significant Accounting Policies” to the Company’s consolidated financial statements included in the Annual Report on Form 10-K for the year ended March 31, 2024 for further details on significant estimates and assumptions used. Recent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s revenues from contracts with customers (clients) are derived from offerings that include management and technology consulting services, analytics, digital solutions, engineering, mission operations, cyber services and artificial intelligence, substantially all with the U.S. government and its agencies and, to a lesser extent, subcontractors. The Company also serves foreign governments, as well as domestic and international commercial clients. The Company performs and generates revenue under three basic types of contracts, which include cost-reimbursable contracts, time-and-materials contracts, and fixed-price contracts. Contract Estimates We recognize revenue for many of our contracts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and six months ended September 30, 2024 and 2023, the aggregate impact of adjustments in contract estimates was not material. Disaggregation of Revenue We disaggregate our revenue from contracts with customers by contract type and by customer type, as well as by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The Company performs and generates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Six Months Ended 2024 2023 2024 2023 Cost-reimbursable $ 1,781,044 57 % $ 1,463,949 55 % $ 3,440,967 56 % $ 2,914,133 55 % Time-and-materials 722,818 23 % 638,607 24 % 1,393,386 23 % 1,274,340 24 % Fixed-price 642,524 20 % 563,726 21 % 1,253,830 21 % 1,132,295 21 % Total Revenue $ 3,146,386 100 % $ 2,666,282 100 % $ 6,088,183 100 % $ 5,320,768 100 % Revenue by Customer Type: Three Months Ended Six Months Ended 2024 2023 2024 2023 Defense Clients $ 1,544,108 49 % $ 1,270,943 47 % $ 2,960,978 48 % $ 2,492,638 47 % Intelligence Clients 496,420 16 % 442,924 17 % 957,459 16 % 920,456 17 % Civil Clients (1) 1,105,858 35 % 952,415 36 % 2,169,746 36 % 1,907,674 36 % Total Revenue $ 3,146,386 100 % $ 2,666,282 100 % $ 6,088,183 100 % $ 5,320,768 100 % (1) As of the first quarter of fiscal 2025, Civil Clients includes revenue from Global Commercial Clients, which was previously separately reported. Prior periods’ revenues have been recast to reflect the change. Revenue by Whether the Company Acts as a Prime Contractor or a Subcontractor: Three Months Ended Six Months Ended 2024 2023 2024 2023 Prime Contractor $ 3,001,344 95 % $ 2,537,085 95 % $ 5,809,029 95 % $ 5,054,643 95 % Subcontractor 145,042 5 % 129,197 5 % $ 279,154 5 % 266,125 5 % Total Revenue $ 3,146,386 100 % $ 2,666,282 100 % $ 6,088,183 100 % $ 5,320,768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September 30, 2024 and March 31, 2024, the Company had $11.0 billion and $8.7 billion of remaining performance obligations, respectively. We expect to recognize approximately 70% of the remaining performance obligations at September 30, 2024 as revenue over the next 12 months, and approximately 80%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Provision for credit losses recognized was not material for each of the three and six months ended September 30, 2024 and 2023. The following table summarizes the contract assets and liabilities, and accounts receivable, net of allowance recognized on the Company’s condensed consolidated balance sheets: September 30, March 31, Current assets Accounts receivable–billed $ 696,976 $ 700,066 Accounts receivable–unbilled (contract assets) 1,529,647 1,347,577 Allowance for credit losses (1,265) (301) Accounts receivable, net 2,225,358 2,047,342 Other long-term assets Accounts receivable–unbilled (contract assets) 57,703 57,355 Total accounts receivable, net $ 2,283,061 $ 2,104,697 Other current liabilities Advance payments, billings in excess of costs incurred and deferred revenue (contract liabilities) $ 17,065 $ 15,527 Changes in contract assets and contract liabilities are primarily due to the timing difference between the Company’s performance of services and payments from customers. For the three months ended September 30, 2024 and 2023, we recognized revenue of $1.1 million and $1.7 million, respectively, and for the six months ended September 30, 2024 and 2023 , we recognized revenue of $9.5 million and $16.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computes basic and diluted earnings per share amounts based on net income for the periods presented. The Company uses the weighted average number of shares of common stock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Holders of certain unvested Class A Restricted Common Stock are entitled to participate in non-forfeitable dividends or other distributions (“participating securities”). These unvested restricted shares participated in the Company's dividends declared and paid in the second quarter of fiscal 2025 and 2024. As such, EPS is calculated using the two-class method whereby earnings are reduced by distributed earnings as well as any available undistributed earnings allocable to holders of these unvested restricted shares. A reconciliation of the income used to compute basic and diluted EPS for the periods presented are as follows: Three Months Ended Six Months Ended 2024 2023 2024 2023 Numerator (1) : Earnings for basic computations $ 387,779 $ 169,277 $ 552,345 $ 329,428 Earnings for diluted computations $ 387,786 $ 169,280 $ 552,353 $ 329,434 Denominator: Weighted-average common stock shares outstanding, basic 128,391,878 130,792,215 128,893,263 130,913,026 Dilutive stock options and restricted stock 456,199 340,930 494,459 424,887 Weighted-average common stock shares outstanding, diluted (2) 128,848,077 131,133,145 129,387,722 131,337,913 Earnings per common share: Basic $ 3.02 $ 1.29 $ 4.29 $ 2.52 Diluted (2) $ 3.01 $ 1.29 $ 4.27 $ 2.51 (1) The difference between earnings for basic and diluted computations and net income presented on the condensed consolidated statements of operations is due to undistributed earnings and dividends allocated to the participating securities. There were approximately 0.8 million and 1.1 million of participating securities for the three months ended September 30, 2024 and 2023, respectively, and 0.7 million and 1.1 million shares of participating securities for the six months ended September 30, 2024 and 2023, respectively. (2) The impact of anti-dilutive options excluded from the calculation of EPS was not material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Intangible Asset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Goodwill and Intangible Assets</t>
        </is>
      </c>
      <c r="B4" s="4" t="inlineStr">
        <is>
          <t>Acquisition, Goodwill and Intangible Assets Acquisition On June 7, 2024, the Company completed the acquisition of PAR Government Systems Corporation (“PGSC”), a wholly owned subsidiary of PAR Technology Corporation, for approximately $98.7 million, net of post-closing adjustments and incurred transaction costs as part of the acquisition. PGSC was founded in 1985 and headquartered in Rome, New York, and delivers differentiated services and solutions in strategic mission areas, including the provision of real-time communications and mobile situational awareness to maintain battlespace dominance for a range of government customers. The acquisition was funded with cash on hand. As a result of the transaction, PGSC became a wholly owned subsidiary of Booz Allen Hamilton Inc. Under the terms of the purchase agreement, the purchase price is subject to post-closing working capital and other customary adjustments. The final purchase price allocations will be completed after the underlying information has been finalized and agreed upon by the seller and the Company. The acquisition is accounted for under the acquisition method of accounting, which requires the total acquisition consideration to be allocated to the assets acquired and liabilities assumed based on an estimate of the acquisition date fair value, with the difference reflected in goodwill. The preliminary goodwill of $61.1 million is primarily attributable to the expected synergies between the Company and PGSC and PGSC’s specialized workforce and is deductible for tax purposes. The Company preliminarily recognized $27.0 million of intangible assets which consists primarily of contract assets and are being amortized over the estimated useful life of twelve years. The valuation of PGSC’s assets acquired and liabilities assumed are preliminary and based on valuation estimates and assumptions.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s. Goodwill As of September 30, 2024 and March 31, 2024, goodwill was $2,404.9 million and $2,343.8 million, respectively. The $61.1 million increase in the carrying amount of goodwill was attributable the Company's acquisition of PGSC. Intangible Assets Intangible assets consisted of the following: September 30, 2024 March 31, 2024 Gross Carrying Value Accumulated Amortization Net Carrying Value Gross Carrying Value Accumulated Amortization Net Carrying Value Amortizable intangible assets: Programs and contract assets, channel relationships, and other amortizable intangible assets $ 618,894 $ 270,552 $ 348,342 $ 591,895 $ 237,764 $ 354,131 Software 163,636 103,692 59,944 146,284 89,572 56,712 Total amortizable intangible assets $ 782,530 $ 374,244 $ 408,286 $ 738,179 $ 327,336 $ 410,843 Unamortizable intangible assets: Trade name $ 190,200 $ — $ 190,200 $ 190,200 $ — $ 190,200 Total $ 972,730 $ 374,244 $ 598,486 $ 928,379 $ 327,336 $ 601,043 The $44.4 million increase in the gross carrying amount of intangible assets was primarily attributable the Company's acquisition of PGSC, with the remainder resulting from increases in the Company’s internally develope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6 Months Ended</t>
        </is>
      </c>
    </row>
    <row r="2">
      <c r="B2" s="2" t="inlineStr">
        <is>
          <t>Sep. 30, 2024</t>
        </is>
      </c>
    </row>
    <row r="3">
      <c r="A3" s="3" t="inlineStr">
        <is>
          <t>Payables and Accruals [Abstract]</t>
        </is>
      </c>
      <c r="B3" s="4" t="inlineStr">
        <is>
          <t xml:space="preserve"> </t>
        </is>
      </c>
    </row>
    <row r="4">
      <c r="A4" s="4" t="inlineStr">
        <is>
          <t>Accounts Payable and Other Accrued Expenses</t>
        </is>
      </c>
      <c r="B4" s="4" t="inlineStr">
        <is>
          <t>Accounts Payable and Other Accrued Expenses Accounts payable and other accrued expenses consisted of the following: September 30, March 31, Vendor payables $ 677,440 $ 653,131 Provision for claimed costs 245,925 363,745 Accrued expenses 101,678 33,794 Total accounts payable and other accrued expenses $ 1,025,043 $ 1,050,670 See Note 15, “Commitments and Contingencies,” to the condensed consolidated financial statements for further discussion of the Company’s provision for claime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6 Months Ended</t>
        </is>
      </c>
    </row>
    <row r="2">
      <c r="B2" s="2" t="inlineStr">
        <is>
          <t>Sep. 30, 2024</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September 30, March 31, Bonus $ 59,251 $ 151,063 Retirement 129,948 57,465 Vacation 242,022 223,385 Other 249,276 74,217 Total accrued compensation and benefits $ 680,497 $ 506,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on the dates below: September 30, 2024 March 31, 2024 Interest Outstanding Interest Outstanding Term Loan A 6.597 % $ 1,567,500 6.677 % $ 1,588,125 Senior Notes due 2028 3.875 % 700,000 3.875 % 700,000 Senior Notes due 2029 4.000 % 500,000 4.000 % 500,000 Senior Notes due 2033 5.950 % 650,000 5.950 % 650,000 Less: Unamortized debt issuance costs and discount on debt (24,225) (26,309) Total 3,393,275 3,411,816 Less: Current portion of long-term debt (82,500) (61,875) Long-term debt, net of current portion $ 3,310,775 $ 3,349,941 Credit Agreement Booz Allen Hamilton Inc. (“Booz Allen Hamilton”), Booz Allen Hamilton Investor Corporation (“Investor”), and certain wholly owned subsidiaries of Booz Allen Hamilton are parties to a Credit Agreement dated as of July 31, 2012, as amended (the “Credit Agreement”), with certain institutional lenders and Bank of America, N.A., as Administrative Agent, Collateral Agent and Issuing Lender. As of September 30, 2024, the Credit Agreement provided Booz Allen Hamilton with a $1,567.5 million Term Loan A (“Term Loan A”) and a $1.0 billion revolving credit facility (the “Revolving Credit Facility”), with a sub-limit for letters of credit of $200.0 million. As of September 30, 2024, the maturity date of Term Loan A and the Revolving Commitments is September 7, 2027. Voluntary prepayments of Term Loan A and the Revolving Loans are permitted at any time, in minimum principal amounts, without premium or penalty. Booz Allen Hamilton’s obligations and the guarantors’ guarantees under the Credit Agreement were secured by a first priority lien on substantially all of the assets (including capital stock of subsidiaries) of Booz Allen Hamilton, Investor and the subsidiary guarantors, subject to certain exceptions set forth in the Credit Agreement and related documentation; such security was released in connection with Booz Allen Hamilton obtaining investment grade ratings from both Moody's and S&amp;P. On September 7, 2022 (the “Ninth Amendment Effective Date”), the previously outstanding Term Loan B loans under the Credit Agreement were prepaid in full. On July 27, 2023 (the “Tenth Amendment Effective Date”), Booz Allen Hamilton entered into a Tenth Amendment (the “Amendment”) to the Credit Agreement (as amended prior to the Tenth Amendment Effective Date, the “Existing Credit Agreement” and, as amended by the Amendment, the “Amended Credit Agreement”) with Bank of America, N.A., as administrative agent (in such capacity, the “Administrative Agent”), and the lenders and other financial institutions party thereto, in order to make permanent certain changes to the Existing Credit Agreement in connection with Booz Allen Hamilton obtaining investment grade ratings from both Moody's and S&amp;P and prepaying the Term Loan B loans in full and to make certain additional changes in connection therewith, including, among other things, (i) removing the requirements for the obligations under the Amended Credit Agreement to be secured, (ii) removing the requirement for any subsidiary or other affiliate of Booz Allen Hamilton (other than the Company) to provide any guarantee of the obligations under the Amended Credit Agreement, and (iii) removing or modifying certain covenants applicable to Booz Allen Hamilton. Pursuant to the Amendment, all guarantees in respect of the Existing Credit Agreement have been released. The Amendment did not impact any of the terms of the Credit Agreement related to amortization or payments. On the Tenth Amendment Effective Date in connection with the Amendment, the Company entered into a Guarantee Agreement (the “Guarantee Agreement”) in favor of the Administrative Agent, pursuant to which the Company guarantees on an unsecured basis the obligations of Booz Allen Hamilton under the Amended Credit Agreement subject to certain conditions. Pursuant to the Amended Credit Agreement Booz Allen Hamilton has the option, though not any obligation, to join one or more of its domestic subsidiaries as a guarantor under the Guarantee Agreement. Term Loan A amortizes in consecutive quarterly installments in an amount equal to (i) on the last business day of each full fiscal quarter that begins after the Ninth Amendment Effective Date but on or before the two year anniversary of the Ninth Amendment Effective Date, 0.625% of the stated principal amount of Term Loan A and (ii) on the last business day of each full fiscal quarter that begins after the two year anniversary of the Ninth Amendment Effective Date but before the five year anniversary of the Ninth Amendment Effective Date, 1.25% of the stated principal amount of Term Loan A. The remaining balance of Term Loan A will be payable upon maturity. The rate at which Term Loan A and the Revolving Loans bear interest will be based either on Term SOFR (subject to a 0.10% adjustment and a floor of zero) for the applicable interest period or a base rate (equal to the highest of (i) the administrative agent’s prime corporate rate, (ii) the overnight federal funds rate plus 0.50% and (iii) three-month Term SOFR (subject to a 0.10% adjustment and a floor of zero) plus 1.00%), in each case plus an applicable margin, payable at the end of the applicable interest period and in any event at least quarterly. The applicable margin for Term Loan A and the Revolving Loans ranges from 1.00% to 2.00% for Term SOFR loans and zero to 1.00% for base rate loans, in each case based on the lower of (i) the applicable rate per annum determined pursuant to a consolidated total net leverage ratio grid and (ii) the applicable rate per annum determined pursuant to a ratings grid. Unused Revolving Commitments are subject to a quarterly fee ranging from 0.10% to 0.35% based on the lower of (i) the applicable fee rate per annum determined pursuant to a consolidated total net leverage ratio grid and (ii) the applicable fee rate per annum determined pursuant to a ratings grid. Booz Allen Hamilton has also agreed to pay customary letter of credit and agency fees. The Company occasionally borrows under the Revolving Credit Facility for our working capital needs. There were no borrowings during the first half of fiscal 2025 and as of September 30, 2024 and March 31, 2024, respectively, there was no outstanding balance on the Revolving Credit Facility. Borrowings under Term Loan A, and if used, the Revolving Credit Facility, incur interest at a variable rate. As of September 30, 2024, the Company had interest rate swaps with an aggregate notional amount of $550.0 million. These instruments hedge the variability of cash outflows for interest payments on a portion of the Company’s floating rate borrowings under the Credit Agreement. The Company's objectives in using cash flow hedges are to reduce volatility due to interest rate movements and to add stability to interest expense (See Note 9, “ Derivatives, ” to our condensed consolidated financial statements). The Credit Agreement contains customary representations and warranties and customary affirmative and negative covenants. In connection with Booz Allen Hamilton obtaining investment grade ratings from both Moody's and S&amp;P, certain activities previously restricted by certain negative covenants are permitted subject to pro forma compliance with the financial covenants and no events of default having occurred or are continuing. In addition, Booz Allen Hamilton is required to meet certain financial covenants at each quarter end, specifically the consolidated net total leverage ratio. As of September 30, 2024 and March 31, 2024, Booz Allen Hamilton was in compliance with all financial covenants associated with its debt and debt-like instruments. Senior Notes The following table summarizes the material terms of the Company’s Senior Notes as of September 30, 2024: Indenture Date Principal Interest Rate Maturity Date Interest Payable Issuance Costs Senior Notes due 2033 8/4/2023 $ 650,000 5.950% 8/4/2033 February and August 4 $ 12,400 Senior Notes due 2029 6/17/2021 500,000 4.000% 7/1/2029 July and January 1 6,500 Senior Notes due 2028 8/24/2020 700,000 3.875% 9/1/2028 March and September 1 9,200 Total $ 1,850,000 $ 28,100 Interest is payable semi-annually in cash in arrears, with the principal due at maturity. Issuance Costs were recorded as an offset against the carrying value of respective debt and are being amortized to interest expense over the term of the respective debt. For further information on the Senior Notes, including terms, conditions, restrictions and redemption options, see Note 10, “Debt,” of the Company’s consolidated financial statements included in the fiscal 2024 Annual Report on Form 10-K. All Senior Notes’ indentures contain certain covenants, events of default and other customary provisions. In connection with the Senior Notes obtaining investment grade ratings from Moody's and S&amp;P in January 2023, certain negative covenants in the indentures governing the Senior Notes 2028 and Senior Notes 2029 were suspended, and the related guarantees were released. The Senior Notes due 2033 are fully and unconditionally guaranteed on an unsecured and unsubordinated basis by Booz Allen Hamilton Holding Corporation, pursuant to the relevant indenture. Interest Expense Interest expense consisted of the following: Three Months Ended Six Months Ended 2024 2023 2024 2023 (In thousands) (In thousands) Term Loan A 26,836 27,312 53,623 53,415 Revolving Credit Facility — 1,420 — 1,438 Senior Notes 21,450 18,012 42,900 29,793 Amortization of Debt Issuance Cost (DIC) and Original Issue Discount (OID) (1) 1,370 1,218 2,721 2,245 Interest Rate Swaps (2,702) (3,702) (6,461) (7,271) Other 91 496 193 610 Total Interest Expense $ 47,045 $ 44,756 $ 92,976 $ 80,230 (1) DIC and OID on the Term Loans and Senior Notes are recorded as a reduction of long-term debt in the condensed consolidated balance sheet and are amortized ratably over the life of the related debt using the effective rate method. DIC on the Company’s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following table summarizes the material terms of the Company’s outstanding interest rate swap derivative contracts as of September 30, 2024: Effective Date Maturity Date Terms Notional Amount April 28, 2023 June 30, 2025 Variable to Fixed $ 200,000 June 30, 2023 June 30, 2026 Variable to Fixed 150,000 June 28, 2024 June 30, 2027 Variable to Fixed 200,000 Total $ 550,000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September 30, 2024, $2.9 million, $1.1 million and $5.0 million were classified as other current assets, other current liabilities and other long-term liabilities, respectively, on the condensed consolidated balance sheet. As of March 31, 2024, $8.7 million and $1.6 million were classified as other current assets and other long-term assets, respectively , on the condensed consolidated balance sheet. For interest rate swaps designated as cash flow hedges, the changes in the fair value of derivatives are recorded in Accumulated Other Comprehensive Income (“AOCI”), net of taxes, and are subsequently reclassified into interest expense, net in the period that the hedged forecasted interest payments are made on the Company's variable-rate debt. The effect of derivative instruments on the accompanying condensed consolidated financial statements for the periods presented is as follows: Derivatives in Cash Flow Hedging Relationships Pre-Tax (Loss) Gain Recognized in AOCI on Derivatives Pre-Tax Gain Reclassified from AOCI into Income Three Months Ended Three Months Ended 2024 2023 2024 2023 Interest rate swaps (1) $ (7,806) $ 3,173 $ 2,702 $ 3,702 Derivatives in Cash Flow Hedging Relationships Pre-Tax (Loss) Gain Recognized in AOCI on Derivatives Pre-Tax Gain Reclassified from AOCI into Income Six Months Ended Six Months Ended 2024 2023 2024 2023 Interest rate swaps (1) $ (7,067) $ 11,772 $ 6,461 $ 7,271 (1) The reclassifications from accumulated other comprehensive income to net income are included in interest expense in the Condensed Consolidated Statement of Operations. Over the next 12 months, the Company estimates that $1.7 million will be reclassified as a de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diversifying across multiple counterparties, and regularly reviewing credit exposure and the creditworthiness of each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income tax rates were 24.0% and 24.4% for the three months ended September 30, 2024 and 2023, respectively, and 23.7% and 22.2% for the six months ended September 30, 2024 and 2023, respectively. Our effective tax rates for these periods differ from the federal statutory rate of 21.0% primarily due to the inclusion of state and foreign income taxes and permanent rate differences, which are predominantly related to certain executive compensation and the accrual of reserves for uncertain tax positions, offset by research and development tax credits, excess tax benefits for employee share-based compensation, and the Foreign Derived Intangible Income deduction. As of September 30, 2024 and March 31, 2024 the Company recorded $126.9 million and $115.4 million, respectively, of reserves for uncertain tax positions primarily related to research and development tax credits. As of September 30, 2024 and March 31, 2024, the Company has recorded both a current income tax receivable (classified as prepaid expenses and other current assets) and a current income tax payable (classified as other current liabilities) on its condensed consolidated balance sheet. These amounts are reflective of fiscal 2025 and 2024 tax accruals in each U.S. Federal, state, and foreign jurisdiction, as adjusted for estimated payments made to date. In addition, as of September 30, 2024 and March 31, 2024, the Company has recorded a long-term income tax receivable of $152.5 million, which represents the amended U.S. federal return refund claims for research and development tax credits and the carryback claim for the fiscal 2021 net operating loss which is classified as other long-term assets on the condensed consolidated balance sheet. The Company is currently under federal audit by the IRS for fiscal years 2016, 2017, and 2019-2021 and the receipt of our U.S federal return refund claims is contingent upon the completion of the ongoing IRS au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The Company sponsors the Employees’ Capital Accumulation Plan (the “ECAP”) which is a qualified defined contribution plan that covers eligible U.S. and certain international employees. The ECAP provides for distributions to participants by reason of retirement, death, disability, or termination of employment. The Company provides an annual matching contribution of up to 6% of eligible annual compensation. Total expense recognized for matching contributions under the ECAP were $61.1 million and $53.6 million for the three months ended September 30, 2024 and 2023, respectively, and $123.0 million and $108.1 million for the six months ended September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58724</v>
      </c>
      <c r="C3" s="6" t="n">
        <v>554257</v>
      </c>
    </row>
    <row r="4">
      <c r="A4" s="4" t="inlineStr">
        <is>
          <t>Accounts receivable, net</t>
        </is>
      </c>
      <c r="B4" s="5" t="n">
        <v>2225358</v>
      </c>
      <c r="C4" s="5" t="n">
        <v>2047342</v>
      </c>
    </row>
    <row r="5">
      <c r="A5" s="4" t="inlineStr">
        <is>
          <t>Prepaid expenses and other current assets</t>
        </is>
      </c>
      <c r="B5" s="5" t="n">
        <v>132941</v>
      </c>
      <c r="C5" s="5" t="n">
        <v>137310</v>
      </c>
    </row>
    <row r="6">
      <c r="A6" s="4" t="inlineStr">
        <is>
          <t>Total current assets</t>
        </is>
      </c>
      <c r="B6" s="5" t="n">
        <v>2917023</v>
      </c>
      <c r="C6" s="5" t="n">
        <v>2738909</v>
      </c>
    </row>
    <row r="7">
      <c r="A7" s="4" t="inlineStr">
        <is>
          <t>Property and equipment, net of accumulated depreciation</t>
        </is>
      </c>
      <c r="B7" s="5" t="n">
        <v>181142</v>
      </c>
      <c r="C7" s="5" t="n">
        <v>188279</v>
      </c>
    </row>
    <row r="8">
      <c r="A8" s="4" t="inlineStr">
        <is>
          <t>Operating lease right-of-use assets</t>
        </is>
      </c>
      <c r="B8" s="5" t="n">
        <v>171076</v>
      </c>
      <c r="C8" s="5" t="n">
        <v>174345</v>
      </c>
    </row>
    <row r="9">
      <c r="A9" s="4" t="inlineStr">
        <is>
          <t>Intangible assets, net of accumulated amortization</t>
        </is>
      </c>
      <c r="B9" s="5" t="n">
        <v>598486</v>
      </c>
      <c r="C9" s="5" t="n">
        <v>601043</v>
      </c>
    </row>
    <row r="10">
      <c r="A10" s="4" t="inlineStr">
        <is>
          <t>Goodwill</t>
        </is>
      </c>
      <c r="B10" s="5" t="n">
        <v>2404937</v>
      </c>
      <c r="C10" s="5" t="n">
        <v>2343789</v>
      </c>
    </row>
    <row r="11">
      <c r="A11" s="4" t="inlineStr">
        <is>
          <t>Deferred tax assets</t>
        </is>
      </c>
      <c r="B11" s="5" t="n">
        <v>293273</v>
      </c>
      <c r="C11" s="5" t="n">
        <v>227171</v>
      </c>
    </row>
    <row r="12">
      <c r="A12" s="4" t="inlineStr">
        <is>
          <t>Other long-term assets</t>
        </is>
      </c>
      <c r="B12" s="5" t="n">
        <v>312437</v>
      </c>
      <c r="C12" s="5" t="n">
        <v>290152</v>
      </c>
    </row>
    <row r="13">
      <c r="A13" s="4" t="inlineStr">
        <is>
          <t>Total assets</t>
        </is>
      </c>
      <c r="B13" s="5" t="n">
        <v>6878374</v>
      </c>
      <c r="C13" s="5" t="n">
        <v>6563688</v>
      </c>
    </row>
    <row r="14">
      <c r="A14" s="3" t="inlineStr">
        <is>
          <t>Current liabilities:</t>
        </is>
      </c>
      <c r="B14" s="4" t="inlineStr">
        <is>
          <t xml:space="preserve"> </t>
        </is>
      </c>
      <c r="C14" s="4" t="inlineStr">
        <is>
          <t xml:space="preserve"> </t>
        </is>
      </c>
    </row>
    <row r="15">
      <c r="A15" s="4" t="inlineStr">
        <is>
          <t>Current portion of long-term debt</t>
        </is>
      </c>
      <c r="B15" s="5" t="n">
        <v>82500</v>
      </c>
      <c r="C15" s="5" t="n">
        <v>61875</v>
      </c>
    </row>
    <row r="16">
      <c r="A16" s="4" t="inlineStr">
        <is>
          <t>Accounts payable and other accrued expenses</t>
        </is>
      </c>
      <c r="B16" s="5" t="n">
        <v>1025043</v>
      </c>
      <c r="C16" s="5" t="n">
        <v>1050670</v>
      </c>
    </row>
    <row r="17">
      <c r="A17" s="4" t="inlineStr">
        <is>
          <t>Accrued compensation and benefits</t>
        </is>
      </c>
      <c r="B17" s="5" t="n">
        <v>680497</v>
      </c>
      <c r="C17" s="5" t="n">
        <v>506130</v>
      </c>
    </row>
    <row r="18">
      <c r="A18" s="4" t="inlineStr">
        <is>
          <t>Operating lease liabilities</t>
        </is>
      </c>
      <c r="B18" s="5" t="n">
        <v>46725</v>
      </c>
      <c r="C18" s="5" t="n">
        <v>43187</v>
      </c>
    </row>
    <row r="19">
      <c r="A19" s="4" t="inlineStr">
        <is>
          <t>Other current liabilities</t>
        </is>
      </c>
      <c r="B19" s="5" t="n">
        <v>40090</v>
      </c>
      <c r="C19" s="5" t="n">
        <v>30328</v>
      </c>
    </row>
    <row r="20">
      <c r="A20" s="4" t="inlineStr">
        <is>
          <t>Total current liabilities</t>
        </is>
      </c>
      <c r="B20" s="5" t="n">
        <v>1874855</v>
      </c>
      <c r="C20" s="5" t="n">
        <v>1692190</v>
      </c>
    </row>
    <row r="21">
      <c r="A21" s="4" t="inlineStr">
        <is>
          <t>Long-term debt, net of current portion</t>
        </is>
      </c>
      <c r="B21" s="5" t="n">
        <v>3310775</v>
      </c>
      <c r="C21" s="5" t="n">
        <v>3349941</v>
      </c>
    </row>
    <row r="22">
      <c r="A22" s="4" t="inlineStr">
        <is>
          <t>Operating lease liabilities, net of current portion</t>
        </is>
      </c>
      <c r="B22" s="5" t="n">
        <v>169701</v>
      </c>
      <c r="C22" s="5" t="n">
        <v>182134</v>
      </c>
    </row>
    <row r="23">
      <c r="A23" s="4" t="inlineStr">
        <is>
          <t>Income tax reserves</t>
        </is>
      </c>
      <c r="B23" s="5" t="n">
        <v>132847</v>
      </c>
      <c r="C23" s="5" t="n">
        <v>120237</v>
      </c>
    </row>
    <row r="24">
      <c r="A24" s="4" t="inlineStr">
        <is>
          <t>Other long-term liabilities</t>
        </is>
      </c>
      <c r="B24" s="5" t="n">
        <v>189427</v>
      </c>
      <c r="C24" s="5" t="n">
        <v>172624</v>
      </c>
    </row>
    <row r="25">
      <c r="A25" s="4" t="inlineStr">
        <is>
          <t>Total liabilities</t>
        </is>
      </c>
      <c r="B25" s="5" t="n">
        <v>5677605</v>
      </c>
      <c r="C25" s="5" t="n">
        <v>5517126</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Class A - $0.01 par value - authorized: 600,000,000 shares; issued: 167,841,004 and 167,402,268 shares at September 30, 2024 and March 31, 2024, respectively; outstanding: 127,901,888 and 129,643,123 shares at September 30, 2024 and March 31, 2024, respectively</t>
        </is>
      </c>
      <c r="B28" s="5" t="n">
        <v>1678</v>
      </c>
      <c r="C28" s="5" t="n">
        <v>1674</v>
      </c>
    </row>
    <row r="29">
      <c r="A29" s="4" t="inlineStr">
        <is>
          <t>Treasury stock, at cost - 39,939,116 and 37,759,145 shares at September 30, 2024 and March 31, 2024</t>
        </is>
      </c>
      <c r="B29" s="5" t="n">
        <v>-2601927</v>
      </c>
      <c r="C29" s="5" t="n">
        <v>-2277546</v>
      </c>
    </row>
    <row r="30">
      <c r="A30" s="4" t="inlineStr">
        <is>
          <t>Additional paid-in capital</t>
        </is>
      </c>
      <c r="B30" s="5" t="n">
        <v>975216</v>
      </c>
      <c r="C30" s="5" t="n">
        <v>908837</v>
      </c>
    </row>
    <row r="31">
      <c r="A31" s="4" t="inlineStr">
        <is>
          <t>Retained earnings</t>
        </is>
      </c>
      <c r="B31" s="5" t="n">
        <v>2826078</v>
      </c>
      <c r="C31" s="5" t="n">
        <v>2404065</v>
      </c>
    </row>
    <row r="32">
      <c r="A32" s="4" t="inlineStr">
        <is>
          <t>Accumulated other comprehensive (loss) income</t>
        </is>
      </c>
      <c r="B32" s="5" t="n">
        <v>-276</v>
      </c>
      <c r="C32" s="5" t="n">
        <v>9532</v>
      </c>
    </row>
    <row r="33">
      <c r="A33" s="4" t="inlineStr">
        <is>
          <t>Total stockholders’ equity</t>
        </is>
      </c>
      <c r="B33" s="5" t="n">
        <v>1200769</v>
      </c>
      <c r="C33" s="5" t="n">
        <v>1046562</v>
      </c>
    </row>
    <row r="34">
      <c r="A34" s="4" t="inlineStr">
        <is>
          <t>Total liabilities and stockholders’ equity</t>
        </is>
      </c>
      <c r="B34" s="6" t="n">
        <v>6878374</v>
      </c>
      <c r="C34" s="6" t="n">
        <v>6563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6 Months Ended</t>
        </is>
      </c>
    </row>
    <row r="2">
      <c r="B2" s="2" t="inlineStr">
        <is>
          <t>Sep. 30, 2024</t>
        </is>
      </c>
    </row>
    <row r="3">
      <c r="A3" s="3" t="inlineStr">
        <is>
          <t>Equity [Abstract]</t>
        </is>
      </c>
      <c r="B3" s="4" t="inlineStr">
        <is>
          <t xml:space="preserve"> </t>
        </is>
      </c>
    </row>
    <row r="4">
      <c r="A4" s="4" t="inlineStr">
        <is>
          <t>Accumulated Other Comprehensive Income / (Loss)</t>
        </is>
      </c>
      <c r="B4" s="4" t="inlineStr">
        <is>
          <t>Accumulated Other Comprehensive Income / (Loss) All amounts recorded in other comprehensive income are related to the Company's post-retirement plans and interest rate swaps designated as cash flow hedges. The following table shows the changes in accumulated other comprehensive income, net of tax: Three Months Ended Six Months Ended Post-retirement plans Derivatives designated as cash flow hedges Totals Post-retirement plans Derivatives designated as cash flow hedges Totals Beginning of period $ 2,087 $ 5,316 $ 7,403 $ 1,976 $ 7,556 $ 9,532 Other comprehensive loss before reclassifications (1) — (5,788) (5,788) — (5,240) (5,240) Amounts reclassified from accumulated other comprehensive income (2) 112 (2,003) (1,891) 223 (4,791) (4,568) Net current-period other comprehensive income (loss) 112 (7,791) (7,679) 223 (10,031) (9,808) End of period $ 2,199 $ (2,475) $ (276) $ 2,199 $ (2,475) $ (276) (1) Changes in other comprehensive income / (loss) before reclassification for derivatives designated as cash flow hedges are recorded net of ta x benefit of $2.0 million and $1.8 million for the three and six months ended September 30, 2024, respectively. The tax impact of other comprehensive income before reclassification for post-retirement plans for the three and six months ended September 30, 2024 was immaterial. (2) The reclassifications from accumulated other comprehensive income to net income for derivatives designated as cash flow hedges are recorded net of tax expense of $0.7 million and $1.7 million for the three and six months ended September 30, 2024, respectively. The tax impact of reclassifications from accumulated other comprehensive loss to net income for post-retirement plans for the three and six months ended September 30, 2024 was immaterial. Three Months Ended Six Months Ended Post-retirement plans Derivatives designated as cash flow hedges Totals Post-retirement plans Derivatives designated as cash flow hedges Totals Beginning of period $ 19,067 $ 13,624 $ 32,691 $ 19,450 $ 9,883 $ 29,333 Other comprehensive income before reclassifications (3) — 2,344 2,344 — 8,700 8,700 Amounts reclassified from accumulated other comprehensive income (4) (383) (2,760) (3,143) (766) (5,375) (6,141) Net current-period other comprehensive (loss) income (383) (416) (799) (766) 3,325 2,559 End of period $ 18,684 $ 13,208 $ 31,892 $ 18,684 $ 13,208 $ 31,892 (3) Changes in other comprehensive income before reclassification for derivatives designated as cash flow hedges are recorded net of tax expense of $0.8 million and $3.1 million for the three and six months ended September 30, 2023, respectively. (4) The reclassifications from accumulated other comprehensive income to net income for derivatives designated as cash flow hedges are recorded net of tax expense of $1.0 million and $1.9 million for the three and six months ended September 30, 2023 , respectively. The tax impact of reclassifications from accumulated other comprehensive income to net income for post-retirement plans for the three and six months ended September 30, 2023 wa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recognized in the condensed consolidated statements of operations: Three Months Ended Six Months Ended 2024 2023 2024 2023 Cost of revenue $ 9,464 $ 9,038 $ 16,823 $ 16,952 General and administrative expenses 16,320 10,787 28,889 20,558 Total $ 25,784 $ 19,825 $ 45,712 $ 37,510 The following table summarizes the total stock-based compensation expense recognized in the condensed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Three Months Ended Six Months Ended 2024 2023 2024 2023 Equity Incentive Plan Options $ 262 $ 374 $ 510 $ 694 Restricted Stock and other awards 25,522 19,451 45,202 36,816 Total $ 25,784 $ 19,825 $ 45,712 $ 37,510 As of September 30, 2024, there was $114.5 million of total unrecognized compensation cost related to unvested stock-based compensation agreements. Absent the effect of forfeiture or acceleration of stock compensation cost for any departures of employees, the following table summarizes the unrecognized compensation cost and the weighted-average period the cost is expected to be amortized (excludes any future award): September 30, 2024 Unrecognized Compensation Cost Weighted Average Remaining Period to be Recognized (in years) Equity Incentive Plan Options $ 1,885 3.26 Restricted Stock Awards 112,572 1.92 Total $ 114,457 Equity Incentive Plan During the three and six months ended September 30, 2024, the Board of Directors granted 0.1 million and 0.6 million, respectively, time-based and performance-based restricted stock units to certain employees of the Company. The aggregate value of these awards was $9.5 million and $92.0 million for each respective period based on the grant date fair value. The performance-based awards granted during the six months ended September 30, 2024 included additional market conditions related to the Company’s total shareholder return relative to its peer group over the three-year performance period. The Company recognizes compensation expense for these performance-based awards with market conditions based on the grant-date fair value calculated using a Monte Carlo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Current derivative instruments (1) $ — $ 2,869 $ — $ 2,869 Long-term deferred compensation plan asset (2) 38,761 — — 38,761 Total Assets $ 38,761 $ 2,869 $ — $ 41,630 Liabilities: Current derivative instruments (1) — 1,141 — 1,141 Long-term derivative instruments (1) — 4,988 — 4,988 Long-term deferred compensation plan liability (2) 38,761 — — 38,761 Total Liabilities $ 38,761 $ 6,129 $ — $ 44,890 Recurring Fair Value Measurements Level 1 Level 2 Level 3 Total Assets: Current derivative instruments (1) $ — $ 8,713 $ — $ 8,713 Long-term derivative instruments (1) — 1,556 — 1,556 Long-term deferred compensation plan asset (2) 28,957 — — 28,957 Total Assets $ 28,957 $ 10,269 $ — $ 39,226 Liabilities: Long-term deferred compensation plan liability (2) 28,957 — — 28,957 Total Liabilities $ 28,957 $ — $ — $ 28,957 (1) The Company’s interest rate swaps are considered over-the-counter derivatives and fair value is estimated based on the present value of future cash flows using a model-derived valuation that uses Level 2 observable inputs such as interest rate yield curves. See Note 9, “ Derivatives, ” to the condensed consolidated financial statements for further discussion on the Company’s derivative instruments designated as cash flow hedges. (2)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Cash, Cash Equivalents and Marketable Securities The fair value of the Company's cash and cash equivalents, which are Level 1 inputs, approximated its carrying value at September 30, 2024 and March 31, 2024. The Company’s cash and cash equivalent balances presented on the accompanying condensed consolidated balance sheets include $284.5 million and $192.7 million of marketable securities in money market funds as of September 30, 2024 and March 31, 2024, respectively. Long-term Debt The Company's long-term debt is carried at amortized cost and is measured at fair value quarterly for disclosure purposes. The estimated fair values are determined using quoted prices or other market information obtained from recent trading activity of the debt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are determined using quoted prices or other market information obtained from recent trading activity in the high-yield bond market (Level 2 inputs). The carrying amount and estimated fair value of long-term debt consists of the following: September 30, 2024 March 31, 2024 Carrying Amount Estimated Fair Value Carrying Amount Estimated Fair Value Term Loan A $ 1,567,500 $ 1,565,541 $ 1,588,125 $ 1,582,170 3.875% Senior Notes due 2028 700,000 679,133 700,000 656,677 4.000% Senior Notes due 2029 500,000 485,875 500,000 465,470 5.950% Senior Notes due 2033 650,000 695,065 650,000 672,815 Non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hird-Party Guarantees As of September 30, 2024 and March 31, 2024, the Company was contingently liable under open standby letters of credit and bank guarantees issued by our banks in favor of third parties that totaled $4.5 million and $4.4 million, respectively. These letters of credit and bank guarantees primarily support insurance and bid and performance obligations. At September 30, 2024 and March 31, 2024, respectively, approximately $1.4 million and $1.3 million of these instruments reduced the available borrowings under the Revolving Credit Facility. The remainder is guaranteed under a separate $7.5 million facility of which $4.5 million and $4.4 million was available to the Company at September 30, 2024 and March 31, 2024, respectively. Government Contracting Matters - Provision for Claimed Costs For the three months ended September 30, 2024 and 2023, approximately 99% and 98%, respectively,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For both the six months ended September 30, 2024 and 2023 , approximately 98% of the Company's revenue was generated from such contracts. As noted in the Company's Annual Report on Form 10-K for the fiscal year ended March 31, 2024, in the ordinary course of business, agencies of the U.S. government, including the Defense Contract Audit Agency (“DCAA”), audit the Company’s claimed costs and conduct inquiries and investigations of our business practices with respect to government contracts to determine whether the Company's operations are conducted in accordance with these requirements and the terms of the relevant contracts. Based upon information obtained from DCAA’s audit findings over four historical rate years, the Company changed its estimate and reduced a portion of its provision for claimed costs during the second quarter of fiscal 2025, which resulted in a $121.7 million increase to revenue, to reflect our best estimate of the final cost rates for the outstanding audit years. Operating income for the three and six months ended September 30, 2024 was accordingly increased by $121.7 million and net income was increased by $90.1 million (or $0.70 of basic and $0.70 diluted earnings per common share for the three and six months ended September 30, 2024). Our final cost rates for the recently audited years remain subject to negotiation with the Defense Contract Management Agency (“DCMA”) Administrative Contracting Officer. Management believes it has recorded the appropriate provision for claimed costs for any audit, inquiry, or investigation of which it is aware that may be subject to any reductions and/or penalties. As of September 30, 2024 and March 31, 2024, the Company had recorded liabilities of approximately $245.9 million and $363.7 million, respectively, for estimated adjustments to claimed costs based on its historical DCAA audit results, including the final resolution of such audits with DCMA, for claimed costs incurred subsequent to fiscal 2011.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both September 30, 2024 and March 31, 2024, there were no material amounts accrued in the condensed consolidated financial statements related to these proceedings as either the amounts are immaterial or the Company is not able to reasonably estimate the expected amount or range of cost or any loss associated with these matters. During the three months ended September 30, 2024, the Company secured insurance recoveries of $115.3 million from claims related to the Company’s settlement described in Note 20, “Commitments and Contingencies,” to the consolidated financial statements contained within our Annual Report on Form 10-K for the fiscal year ended March 31, 2024. The insurance recoveries offset our general and administrative expenses in our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90112</v>
      </c>
      <c r="C4" s="6" t="n">
        <v>170718</v>
      </c>
      <c r="D4" s="6" t="n">
        <v>555345</v>
      </c>
      <c r="E4" s="6" t="n">
        <v>3321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include the accounts of the Company and its subsidiaries that are majority-owned or otherwise controlled by the Company, and have been prepared in accordance with accounting principles generally accepted in the United States (“GAAP”) and the rules and regulations of the U.S. Securities and Exchange Commission (the “SEC”) and should be read in conjunction with the information contained in the Company's Annual Report on Form 10-K for the year ended March 31, 2024.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s presented have been included. The Company’s fiscal year ends on March 31 and, unless otherwise noted, references to fiscal year or fiscal are for fiscal years ended March 31. The results of operations for the six months ended September 30, 2024 are not necessarily indicative of results to be expected for the full fiscal year. The condensed consolidated financial statements and notes of the Company include its subsidiaries, and other entities over which the Company has a controlling financial interest or where the Company is a primary beneficiary. Certain amounts reported in the Company's prior fiscal year condensed consolidated financial statements have been reclassified to conform to the current fiscal year presentation.</t>
        </is>
      </c>
    </row>
    <row r="5">
      <c r="A5" s="4" t="inlineStr">
        <is>
          <t>Investments in Variable Interest Entities and Other Investments</t>
        </is>
      </c>
      <c r="B5" s="4" t="inlineStr">
        <is>
          <t>Investments in Variable Interest Entities and Other Investments The Company invests in certain companies that advance or develop new technologies applicable to its business. Each investment is evaluated for consolidation under the variable interest entities model and/or the voting interest model.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accounted for under the measurement alternative, where they are subject to fair value adjustments in certain circumstances (e.g., observable price changes or impairment). The results of our investments are not material to the unaudited condensed and consolidated financial statements for the periods presented. As of September 30, 2024 and March 31, 2024, respectively, the total of equity and other investments related to unconsolidated entities included in other long term assets of the Company’s condensed consolidated balance sheet were $57.1 million and $42.0 million .</t>
        </is>
      </c>
    </row>
    <row r="6">
      <c r="A6" s="4" t="inlineStr">
        <is>
          <t>Accounting Estimates</t>
        </is>
      </c>
      <c r="B6" s="4" t="inlineStr">
        <is>
          <t>Accounting Estimates The preparation of financial statements in conformity with GAAP requires management to make estimates and assumptions that affect the reported amounts of assets, liabilities, revenue and expenses, as well as the disclosure of contingent assets and liabilities at the date of the financial statements or during the relevant reporting periods (as applicable). The Company bases its estimates on assumptions, both historical and forward-looking, that it believes are reasonable and appropriate. Actual results may differ materially from those estimates. Estimates are used for, but not limited to, revenue recognition including the profitability of long-term contracts and indirect costs accruals, the provision for claimed costs, fair value measurements and the valuation and expected lives of intangible assets, incentive compensation, income taxes including reserves for uncertain tax positions, postretirement obligations and contingencies. See Note 2, “Summary of Significant Accounting Policies” to the Company’s consolidated financial statements included in the Annual Report on Form 10-K for the year ended March 31, 2024 for further details on significant estimates and assumptions used.</t>
        </is>
      </c>
    </row>
    <row r="7">
      <c r="A7" s="4" t="inlineStr">
        <is>
          <t>Recent Accounting Pronouncements Not Yet Adopted</t>
        </is>
      </c>
      <c r="B7" s="4" t="inlineStr">
        <is>
          <t>Recent Accounting Pronouncements Not Yet Adopted</t>
        </is>
      </c>
    </row>
    <row r="8">
      <c r="A8" s="4" t="inlineStr">
        <is>
          <t>Revenue</t>
        </is>
      </c>
      <c r="B8" s="4" t="inlineStr">
        <is>
          <t>The Company's revenues from contracts with customers (clients) are derived from offerings that include management and technology consulting services, analytics, digital solutions, engineering, mission operations, cyber services and artificial intelligence, substantially all with the U.S. government and its agencies and, to a lesser extent, subcontractors. The Company also serves foreign governments, as well as domestic and international commercial clients. The Company performs and generates revenue under three basic types of contracts, which include cost-reimbursable contracts, time-and-materials contracts, and fixed-price contracts. Contract Estimates We recognize revenue for many of our contracts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and six months ended September 30, 2024 and 2023, the aggregate impact of adjustments in contract estimates was not material. Disaggregation of Revenue We disaggregate our revenue from contracts with customers by contract type and by customer type, as well as by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The Company performs and generates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table below presents the total revenue for each type of contract: Three Months Ended Six Months Ended 2024 2023 2024 2023 Cost-reimbursable $ 1,781,044 57 % $ 1,463,949 55 % $ 3,440,967 56 % $ 2,914,133 55 % Time-and-materials 722,818 23 % 638,607 24 % 1,393,386 23 % 1,274,340 24 % Fixed-price 642,524 20 % 563,726 21 % 1,253,830 21 % 1,132,295 21 % Total Revenue $ 3,146,386 100 % $ 2,666,282 100 % $ 6,088,183 100 % $ 5,320,768 100 % Revenue by Customer Type: Three Months Ended Six Months Ended 2024 2023 2024 2023 Defense Clients $ 1,544,108 49 % $ 1,270,943 47 % $ 2,960,978 48 % $ 2,492,638 47 % Intelligence Clients 496,420 16 % 442,924 17 % 957,459 16 % 920,456 17 % Civil Clients (1) 1,105,858 35 % 952,415 36 % 2,169,746 36 % 1,907,674 36 % Total Revenue $ 3,146,386 100 % $ 2,666,282 100 % $ 6,088,183 100 % $ 5,320,768 100 % (1) As of the first quarter of fiscal 2025, Civil Clients includes revenue from Global Commercial Clients, which was previously separately reported. Prior periods’ revenues have been recast to reflect the change. Revenue by Whether the Company Acts as a Prime Contractor or a Subcontractor: Three Months Ended Six Months Ended 2024 2023 2024 2023 Prime Contractor $ 3,001,344 95 % $ 2,537,085 95 % $ 5,809,029 95 % $ 5,054,643 95 % Subcontractor 145,042 5 % 129,197 5 % $ 279,154 5 % 266,125 5 % Total Revenue $ 3,146,386 100 % $ 2,666,282 100 % $ 6,088,183 100 % $ 5,320,768 100 %</t>
        </is>
      </c>
    </row>
    <row r="5">
      <c r="A5" s="4" t="inlineStr">
        <is>
          <t>Schedule of Contract Assets and Liabilities</t>
        </is>
      </c>
      <c r="B5" s="4" t="inlineStr">
        <is>
          <t xml:space="preserve">The following table summarizes the contract assets and liabilities, and accounts receivable, net of allowance recognized on the Company’s condensed consolidated balance sheets: September 30, March 31, Current assets Accounts receivable–billed $ 696,976 $ 700,066 Accounts receivable–unbilled (contract assets) 1,529,647 1,347,577 Allowance for credit losses (1,265) (301) Accounts receivable, net 2,225,358 2,047,342 Other long-term assets Accounts receivable–unbilled (contract assets) 57,703 57,355 Total accounts receivable, net $ 2,283,061 $ 2,104,697 Other current liabilities Advance payments, billings in excess of costs incurred and deferred revenue (contract liabilities) $ 17,065 $ 15,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Reconciliation of the Income Used to Compute Basic and Diluted EPS</t>
        </is>
      </c>
      <c r="B4" s="4" t="inlineStr">
        <is>
          <t>A reconciliation of the income used to compute basic and diluted EPS for the periods presented are as follows: Three Months Ended Six Months Ended 2024 2023 2024 2023 Numerator (1) : Earnings for basic computations $ 387,779 $ 169,277 $ 552,345 $ 329,428 Earnings for diluted computations $ 387,786 $ 169,280 $ 552,353 $ 329,434 Denominator: Weighted-average common stock shares outstanding, basic 128,391,878 130,792,215 128,893,263 130,913,026 Dilutive stock options and restricted stock 456,199 340,930 494,459 424,887 Weighted-average common stock shares outstanding, diluted (2) 128,848,077 131,133,145 129,387,722 131,337,913 Earnings per common share: Basic $ 3.02 $ 1.29 $ 4.29 $ 2.52 Diluted (2) $ 3.01 $ 1.29 $ 4.27 $ 2.51 (1) The difference between earnings for basic and diluted computations and net income presented on the condensed consolidated statements of operations is due to undistributed earnings and dividends allocated to the participating securities. There were approximately 0.8 million and 1.1 million of participating securities for the three months ended September 30, 2024 and 2023, respectively, and 0.7 million and 1.1 million shares of participating securities for the six months ended September 30, 2024 and 2023, respectively. (2) The impact of anti-dilutive options excluded from the calculation of EPS was not material during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Intangible Assets (Table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Intangible Assets</t>
        </is>
      </c>
      <c r="B4" s="4" t="inlineStr">
        <is>
          <t xml:space="preserve">Intangible assets consisted of the following: September 30, 2024 March 31, 2024 Gross Carrying Value Accumulated Amortization Net Carrying Value Gross Carrying Value Accumulated Amortization Net Carrying Value Amortizable intangible assets: Programs and contract assets, channel relationships, and other amortizable intangible assets $ 618,894 $ 270,552 $ 348,342 $ 591,895 $ 237,764 $ 354,131 Software 163,636 103,692 59,944 146,284 89,572 56,712 Total amortizable intangible assets $ 782,530 $ 374,244 $ 408,286 $ 738,179 $ 327,336 $ 410,843 Unamortizable intangible assets: Trade name $ 190,200 $ — $ 190,200 $ 190,200 $ — $ 190,200 Total $ 972,730 $ 374,244 $ 598,486 $ 928,379 $ 327,336 $ 601,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7841004</v>
      </c>
      <c r="C5" s="5" t="n">
        <v>167402268</v>
      </c>
    </row>
    <row r="6">
      <c r="A6" s="4" t="inlineStr">
        <is>
          <t>Common stock, outstanding (in shares)</t>
        </is>
      </c>
      <c r="B6" s="5" t="n">
        <v>127901888</v>
      </c>
      <c r="C6" s="5" t="n">
        <v>129643123</v>
      </c>
    </row>
    <row r="7">
      <c r="A7" s="4" t="inlineStr">
        <is>
          <t>Treasury stock (in shares)</t>
        </is>
      </c>
      <c r="B7" s="5" t="n">
        <v>39939116</v>
      </c>
      <c r="C7" s="5" t="n">
        <v>37759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6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other accrued expenses consisted of the following: September 30, March 31, Vendor payables $ 677,440 $ 653,131 Provision for claimed costs 245,925 363,745 Accrued expenses 101,678 33,794 Total accounts payable and other accrued expenses $ 1,025,043 $ 1,050,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6 Months Ended</t>
        </is>
      </c>
    </row>
    <row r="2">
      <c r="B2" s="2" t="inlineStr">
        <is>
          <t>Sep. 30, 2024</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September 30, March 31, Bonus $ 59,251 $ 151,063 Retirement 129,948 57,465 Vacation 242,022 223,385 Other 249,276 74,217 Total accrued compensation and benefits $ 680,497 $ 506,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on the dates below: September 30, 2024 March 31, 2024 Interest Outstanding Interest Outstanding Term Loan A 6.597 % $ 1,567,500 6.677 % $ 1,588,125 Senior Notes due 2028 3.875 % 700,000 3.875 % 700,000 Senior Notes due 2029 4.000 % 500,000 4.000 % 500,000 Senior Notes due 2033 5.950 % 650,000 5.950 % 650,000 Less: Unamortized debt issuance costs and discount on debt (24,225) (26,309) Total 3,393,275 3,411,816 Less: Current portion of long-term debt (82,500) (61,875) Long-term debt, net of current portion $ 3,310,775 $ 3,349,941 The following table summarizes the material terms of the Company’s Senior Notes as of September 30, 2024: Indenture Date Principal Interest Rate Maturity Date Interest Payable Issuance Costs Senior Notes due 2033 8/4/2023 $ 650,000 5.950% 8/4/2033 February and August 4 $ 12,400 Senior Notes due 2029 6/17/2021 500,000 4.000% 7/1/2029 July and January 1 6,500 Senior Notes due 2028 8/24/2020 700,000 3.875% 9/1/2028 March and September 1 9,200 Total $ 1,850,000 $ 28,100 </t>
        </is>
      </c>
    </row>
    <row r="5">
      <c r="A5" s="4" t="inlineStr">
        <is>
          <t>Schedule of Interest Expense</t>
        </is>
      </c>
      <c r="B5" s="4" t="inlineStr">
        <is>
          <t>Interest expense consisted of the following: Three Months Ended Six Months Ended 2024 2023 2024 2023 (In thousands) (In thousands) Term Loan A 26,836 27,312 53,623 53,415 Revolving Credit Facility — 1,420 — 1,438 Senior Notes 21,450 18,012 42,900 29,793 Amortization of Debt Issuance Cost (DIC) and Original Issue Discount (OID) (1) 1,370 1,218 2,721 2,245 Interest Rate Swaps (2,702) (3,702) (6,461) (7,271) Other 91 496 193 610 Total Interest Expense $ 47,045 $ 44,756 $ 92,976 $ 80,230 (1) DIC and OID on the Term Loans and Senior Notes are recorded as a reduction of long-term debt in the condensed consolidated balance sheet and are amortized ratably over the life of the related debt using the effective rate method. DIC on the Company’s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chedule of Effect of Derivative Instruments</t>
        </is>
      </c>
      <c r="B4" s="4" t="inlineStr">
        <is>
          <t>The following table summarizes the material terms of the Company’s outstanding interest rate swap derivative contracts as of September 30, 2024: Effective Date Maturity Date Terms Notional Amount April 28, 2023 June 30, 2025 Variable to Fixed $ 200,000 June 30, 2023 June 30, 2026 Variable to Fixed 150,000 June 28, 2024 June 30, 2027 Variable to Fixed 200,000 Total $ 550,000 Derivatives in Cash Flow Hedging Relationships Pre-Tax (Loss) Gain Recognized in AOCI on Derivatives Pre-Tax Gain Reclassified from AOCI into Income Three Months Ended Three Months Ended 2024 2023 2024 2023 Interest rate swaps (1) $ (7,806) $ 3,173 $ 2,702 $ 3,702 Derivatives in Cash Flow Hedging Relationships Pre-Tax (Loss) Gain Recognized in AOCI on Derivatives Pre-Tax Gain Reclassified from AOCI into Income Six Months Ended Six Months Ended 2024 2023 2024 2023 Interest rate swaps (1) $ (7,067) $ 11,772 $ 6,461 $ 7,271 (1) The reclassifications from accumulated other comprehensive income to net income are included in interest expense in the Condensed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 (Loss) (Tables)</t>
        </is>
      </c>
      <c r="B1" s="2" t="inlineStr">
        <is>
          <t>6 Months Ended</t>
        </is>
      </c>
    </row>
    <row r="2">
      <c r="B2" s="2" t="inlineStr">
        <is>
          <t>Sep. 30, 2024</t>
        </is>
      </c>
    </row>
    <row r="3">
      <c r="A3" s="3" t="inlineStr">
        <is>
          <t>Equity [Abstract]</t>
        </is>
      </c>
      <c r="B3" s="4" t="inlineStr">
        <is>
          <t xml:space="preserve"> </t>
        </is>
      </c>
    </row>
    <row r="4">
      <c r="A4" s="4" t="inlineStr">
        <is>
          <t>Schedule of Accumulated Other Comprehensive Income</t>
        </is>
      </c>
      <c r="B4" s="4" t="inlineStr">
        <is>
          <t>The following table shows the changes in accumulated other comprehensive income, net of tax: Three Months Ended Six Months Ended Post-retirement plans Derivatives designated as cash flow hedges Totals Post-retirement plans Derivatives designated as cash flow hedges Totals Beginning of period $ 2,087 $ 5,316 $ 7,403 $ 1,976 $ 7,556 $ 9,532 Other comprehensive loss before reclassifications (1) — (5,788) (5,788) — (5,240) (5,240) Amounts reclassified from accumulated other comprehensive income (2) 112 (2,003) (1,891) 223 (4,791) (4,568) Net current-period other comprehensive income (loss) 112 (7,791) (7,679) 223 (10,031) (9,808) End of period $ 2,199 $ (2,475) $ (276) $ 2,199 $ (2,475) $ (276) (1) Changes in other comprehensive income / (loss) before reclassification for derivatives designated as cash flow hedges are recorded net of ta x benefit of $2.0 million and $1.8 million for the three and six months ended September 30, 2024, respectively. The tax impact of other comprehensive income before reclassification for post-retirement plans for the three and six months ended September 30, 2024 was immaterial. (2) The reclassifications from accumulated other comprehensive income to net income for derivatives designated as cash flow hedges are recorded net of tax expense of $0.7 million and $1.7 million for the three and six months ended September 30, 2024, respectively. The tax impact of reclassifications from accumulated other comprehensive loss to net income for post-retirement plans for the three and six months ended September 30, 2024 was immaterial. Three Months Ended Six Months Ended Post-retirement plans Derivatives designated as cash flow hedges Totals Post-retirement plans Derivatives designated as cash flow hedges Totals Beginning of period $ 19,067 $ 13,624 $ 32,691 $ 19,450 $ 9,883 $ 29,333 Other comprehensive income before reclassifications (3) — 2,344 2,344 — 8,700 8,700 Amounts reclassified from accumulated other comprehensive income (4) (383) (2,760) (3,143) (766) (5,375) (6,141) Net current-period other comprehensive (loss) income (383) (416) (799) (766) 3,325 2,559 End of period $ 18,684 $ 13,208 $ 31,892 $ 18,684 $ 13,208 $ 31,892 (3) Changes in other comprehensive income before reclassification for derivatives designated as cash flow hedges are recorded net of tax expense of $0.8 million and $3.1 million for the three and six months ended September 30, 2023, respectively. (4) The reclassifications from accumulated other comprehensive income to net income for derivatives designated as cash flow hedges are recorded net of tax expense of $1.0 million and $1.9 million for the three and six months ended September 30, 2023 , respectively. The tax impact of reclassifications from accumulated other comprehensive income to net income for post-retirement plans for the three and six months ended September 30, 2023 was im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Recognized in the Condensed Consolidated Statements of Operations</t>
        </is>
      </c>
      <c r="B4" s="4" t="inlineStr">
        <is>
          <t xml:space="preserve">The following table summarizes stock-based compensation expense recognized in the condensed consolidated statements of operations: Three Months Ended Six Months Ended 2024 2023 2024 2023 Cost of revenue $ 9,464 $ 9,038 $ 16,823 $ 16,952 General and administrative expenses 16,320 10,787 28,889 20,558 Total $ 25,784 $ 19,825 $ 45,712 $ 37,510 The following table summarizes the total stock-based compensation expense recognized in the condensed consolidated statements of operations by the following types of equity awards, including stock options, time-based and performance-based restricted stock awards. Compensation expense for performance-based awards is estimated at each reporting date using management's expectation of the probable achievement of the specified performance criteria of each tranche during the respective performance periods: Three Months Ended Six Months Ended 2024 2023 2024 2023 Equity Incentive Plan Options $ 262 $ 374 $ 510 $ 694 Restricted Stock and other awards 25,522 19,451 45,202 36,816 Total $ 25,784 $ 19,825 $ 45,712 $ 37,510 </t>
        </is>
      </c>
    </row>
    <row r="5">
      <c r="A5" s="4" t="inlineStr">
        <is>
          <t>Schedule of Unrecognized Compensation Cost</t>
        </is>
      </c>
      <c r="B5" s="4" t="inlineStr">
        <is>
          <t xml:space="preserve">Absent the effect of forfeiture or acceleration of stock compensation cost for any departures of employees, the following table summarizes the unrecognized compensation cost and the weighted-average period the cost is expected to be amortized (excludes any future award): September 30, 2024 Unrecognized Compensation Cost Weighted Average Remaining Period to be Recognized (in years) Equity Incentive Plan Options $ 1,885 3.26 Restricted Stock Awards 112,572 1.92 Total $ 114,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Current derivative instruments (1) $ — $ 2,869 $ — $ 2,869 Long-term deferred compensation plan asset (2) 38,761 — — 38,761 Total Assets $ 38,761 $ 2,869 $ — $ 41,630 Liabilities: Current derivative instruments (1) — 1,141 — 1,141 Long-term derivative instruments (1) — 4,988 — 4,988 Long-term deferred compensation plan liability (2) 38,761 — — 38,761 Total Liabilities $ 38,761 $ 6,129 $ — $ 44,890 Recurring Fair Value Measurements Level 1 Level 2 Level 3 Total Assets: Current derivative instruments (1) $ — $ 8,713 $ — $ 8,713 Long-term derivative instruments (1) — 1,556 — 1,556 Long-term deferred compensation plan asset (2) 28,957 — — 28,957 Total Assets $ 28,957 $ 10,269 $ — $ 39,226 Liabilities: Long-term deferred compensation plan liability (2) 28,957 — — 28,957 Total Liabilities $ 28,957 $ — $ — $ 28,957 (1) The Company’s interest rate swaps are considered over-the-counter derivatives and fair value is estimated based on the present value of future cash flows using a model-derived valuation that uses Level 2 observable inputs such as interest rate yield curves. See Note 9, “ Derivatives, ” to the condensed consolidated financial statements for further discussion on the Company’s derivative instruments designated as cash flow hedges. (2) Investments in this category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t>
        </is>
      </c>
    </row>
    <row r="5">
      <c r="A5" s="4" t="inlineStr">
        <is>
          <t>Schedule of Carrying Values and Estimated Fair Values of Debt Instruments</t>
        </is>
      </c>
      <c r="B5" s="4" t="inlineStr">
        <is>
          <t xml:space="preserve">The carrying amount and estimated fair value of long-term debt consists of the following: September 30, 2024 March 31, 2024 Carrying Amount Estimated Fair Value Carrying Amount Estimated Fair Value Term Loan A $ 1,567,500 $ 1,565,541 $ 1,588,125 $ 1,582,170 3.875% Senior Notes due 2028 700,000 679,133 700,000 656,677 4.000% Senior Notes due 2029 500,000 485,875 500,000 465,470 5.950% Senior Notes due 2033 650,000 695,065 650,000 672,8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Overview (Details)</t>
        </is>
      </c>
      <c r="B1" s="2" t="inlineStr">
        <is>
          <t>6 Months Ended</t>
        </is>
      </c>
    </row>
    <row r="2">
      <c r="B2" s="2" t="inlineStr">
        <is>
          <t>Sep. 30, 2024 employee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employees | employee</t>
        </is>
      </c>
      <c r="B6" s="5" t="n">
        <v>35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Sep.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Variable interest entities and other investments</t>
        </is>
      </c>
      <c r="B3" s="9" t="n">
        <v>57.1</v>
      </c>
      <c r="C3" s="6"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46386</v>
      </c>
      <c r="C4" s="6" t="n">
        <v>2666282</v>
      </c>
      <c r="D4" s="6" t="n">
        <v>6088183</v>
      </c>
      <c r="E4" s="6" t="n">
        <v>5320768</v>
      </c>
    </row>
    <row r="5">
      <c r="A5" s="4" t="inlineStr">
        <is>
          <t>Revenue from Contract with Customer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10" t="n">
        <v>1</v>
      </c>
      <c r="C7" s="10" t="n">
        <v>1</v>
      </c>
      <c r="D7" s="10" t="n">
        <v>1</v>
      </c>
      <c r="E7" s="10" t="n">
        <v>1</v>
      </c>
    </row>
    <row r="8">
      <c r="A8" s="4" t="inlineStr">
        <is>
          <t>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0" t="n">
        <v>1</v>
      </c>
      <c r="C10" s="10" t="n">
        <v>1</v>
      </c>
      <c r="D10" s="10" t="n">
        <v>1</v>
      </c>
      <c r="E10" s="10" t="n">
        <v>1</v>
      </c>
    </row>
    <row r="11">
      <c r="A11" s="4" t="inlineStr">
        <is>
          <t>Revenue from Contract with Customer Benchmark | Contracto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10" t="n">
        <v>1</v>
      </c>
      <c r="C13" s="10" t="n">
        <v>1</v>
      </c>
      <c r="D13" s="10" t="n">
        <v>1</v>
      </c>
      <c r="E13" s="10" t="n">
        <v>1</v>
      </c>
    </row>
    <row r="14">
      <c r="A14" s="4" t="inlineStr">
        <is>
          <t>Prime Contrac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001344</v>
      </c>
      <c r="C16" s="6" t="n">
        <v>2537085</v>
      </c>
      <c r="D16" s="6" t="n">
        <v>5809029</v>
      </c>
      <c r="E16" s="6" t="n">
        <v>5054643</v>
      </c>
    </row>
    <row r="17">
      <c r="A17" s="4" t="inlineStr">
        <is>
          <t>Prime Contractor | Revenue from Contract with Customer Benchmark | Contractor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10" t="n">
        <v>0.95</v>
      </c>
      <c r="C19" s="10" t="n">
        <v>0.95</v>
      </c>
      <c r="D19" s="10" t="n">
        <v>0.95</v>
      </c>
      <c r="E19" s="10" t="n">
        <v>0.95</v>
      </c>
    </row>
    <row r="20">
      <c r="A20" s="4" t="inlineStr">
        <is>
          <t>Subcontracto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45042</v>
      </c>
      <c r="C22" s="6" t="n">
        <v>129197</v>
      </c>
      <c r="D22" s="6" t="n">
        <v>279154</v>
      </c>
      <c r="E22" s="6" t="n">
        <v>266125</v>
      </c>
    </row>
    <row r="23">
      <c r="A23" s="4" t="inlineStr">
        <is>
          <t>Subcontractor | Revenue from Contract with Customer Benchmark | Contracto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as a percent)</t>
        </is>
      </c>
      <c r="B25" s="10" t="n">
        <v>0.05</v>
      </c>
      <c r="C25" s="10" t="n">
        <v>0.05</v>
      </c>
      <c r="D25" s="10" t="n">
        <v>0.05</v>
      </c>
      <c r="E25" s="10" t="n">
        <v>0.05</v>
      </c>
    </row>
    <row r="26">
      <c r="A26" s="4" t="inlineStr">
        <is>
          <t>Defense Cli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544108</v>
      </c>
      <c r="C28" s="6" t="n">
        <v>1270943</v>
      </c>
      <c r="D28" s="6" t="n">
        <v>2960978</v>
      </c>
      <c r="E28" s="6" t="n">
        <v>2492638</v>
      </c>
    </row>
    <row r="29">
      <c r="A29" s="4" t="inlineStr">
        <is>
          <t>Defense Clients | Revenue from Contract with Customer Benchmark | Customer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as a percent)</t>
        </is>
      </c>
      <c r="B31" s="10" t="n">
        <v>0.49</v>
      </c>
      <c r="C31" s="10" t="n">
        <v>0.47</v>
      </c>
      <c r="D31" s="10" t="n">
        <v>0.48</v>
      </c>
      <c r="E31" s="10" t="n">
        <v>0.47</v>
      </c>
    </row>
    <row r="32">
      <c r="A32" s="4" t="inlineStr">
        <is>
          <t>Intelligence Cli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496420</v>
      </c>
      <c r="C34" s="6" t="n">
        <v>442924</v>
      </c>
      <c r="D34" s="6" t="n">
        <v>957459</v>
      </c>
      <c r="E34" s="6" t="n">
        <v>920456</v>
      </c>
    </row>
    <row r="35">
      <c r="A35" s="4" t="inlineStr">
        <is>
          <t>Intelligence Clients | Revenue from Contract with Customer Benchmark | Customer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as a percent)</t>
        </is>
      </c>
      <c r="B37" s="10" t="n">
        <v>0.16</v>
      </c>
      <c r="C37" s="10" t="n">
        <v>0.17</v>
      </c>
      <c r="D37" s="10" t="n">
        <v>0.16</v>
      </c>
      <c r="E37" s="10" t="n">
        <v>0.17</v>
      </c>
    </row>
    <row r="38">
      <c r="A38" s="4" t="inlineStr">
        <is>
          <t>Civil Cli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1105858</v>
      </c>
      <c r="C40" s="6" t="n">
        <v>952415</v>
      </c>
      <c r="D40" s="6" t="n">
        <v>2169746</v>
      </c>
      <c r="E40" s="6" t="n">
        <v>1907674</v>
      </c>
    </row>
    <row r="41">
      <c r="A41" s="4" t="inlineStr">
        <is>
          <t>Civil Clients | Revenue from Contract with Customer Benchmark | Customer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as a percent)</t>
        </is>
      </c>
      <c r="B43" s="10" t="n">
        <v>0.35</v>
      </c>
      <c r="C43" s="10" t="n">
        <v>0.36</v>
      </c>
      <c r="D43" s="10" t="n">
        <v>0.36</v>
      </c>
      <c r="E43" s="10" t="n">
        <v>0.36</v>
      </c>
    </row>
    <row r="44">
      <c r="A44" s="4" t="inlineStr">
        <is>
          <t>Cost-reimbursabl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781044</v>
      </c>
      <c r="C46" s="6" t="n">
        <v>1463949</v>
      </c>
      <c r="D46" s="6" t="n">
        <v>3440967</v>
      </c>
      <c r="E46" s="6" t="n">
        <v>2914133</v>
      </c>
    </row>
    <row r="47">
      <c r="A47" s="4" t="inlineStr">
        <is>
          <t>Cost-reimbursable | Revenue from Contract with Customer Benchmark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as a percent)</t>
        </is>
      </c>
      <c r="B49" s="10" t="n">
        <v>0.57</v>
      </c>
      <c r="C49" s="10" t="n">
        <v>0.55</v>
      </c>
      <c r="D49" s="10" t="n">
        <v>0.5600000000000001</v>
      </c>
      <c r="E49" s="10" t="n">
        <v>0.55</v>
      </c>
    </row>
    <row r="50">
      <c r="A50" s="4" t="inlineStr">
        <is>
          <t>Time-and-material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722818</v>
      </c>
      <c r="C52" s="6" t="n">
        <v>638607</v>
      </c>
      <c r="D52" s="6" t="n">
        <v>1393386</v>
      </c>
      <c r="E52" s="6" t="n">
        <v>1274340</v>
      </c>
    </row>
    <row r="53">
      <c r="A53" s="4" t="inlineStr">
        <is>
          <t>Time-and-materials | Revenue from Contract with Customer Benchmark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as a percent)</t>
        </is>
      </c>
      <c r="B55" s="10" t="n">
        <v>0.23</v>
      </c>
      <c r="C55" s="10" t="n">
        <v>0.24</v>
      </c>
      <c r="D55" s="10" t="n">
        <v>0.23</v>
      </c>
      <c r="E55" s="10" t="n">
        <v>0.24</v>
      </c>
    </row>
    <row r="56">
      <c r="A56" s="4" t="inlineStr">
        <is>
          <t>Fixed-pri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642524</v>
      </c>
      <c r="C58" s="6" t="n">
        <v>563726</v>
      </c>
      <c r="D58" s="6" t="n">
        <v>1253830</v>
      </c>
      <c r="E58" s="6" t="n">
        <v>1132295</v>
      </c>
    </row>
    <row r="59">
      <c r="A59" s="4" t="inlineStr">
        <is>
          <t>Fixed-price | Revenue from Contract with Customer Benchmark | Product Concentration Ris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oncentration risk (as a percent)</t>
        </is>
      </c>
      <c r="B61" s="10" t="n">
        <v>0.2</v>
      </c>
      <c r="C61" s="10" t="n">
        <v>0.21</v>
      </c>
      <c r="D61" s="10" t="n">
        <v>0.21</v>
      </c>
      <c r="E61" s="10"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146386</v>
      </c>
      <c r="C4" s="6" t="n">
        <v>2666282</v>
      </c>
      <c r="D4" s="6" t="n">
        <v>6088183</v>
      </c>
      <c r="E4" s="6" t="n">
        <v>532076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62282</v>
      </c>
      <c r="C6" s="5" t="n">
        <v>1232712</v>
      </c>
      <c r="D6" s="5" t="n">
        <v>2733516</v>
      </c>
      <c r="E6" s="5" t="n">
        <v>2484628</v>
      </c>
    </row>
    <row r="7">
      <c r="A7" s="4" t="inlineStr">
        <is>
          <t>Billable expenses</t>
        </is>
      </c>
      <c r="B7" s="5" t="n">
        <v>968022</v>
      </c>
      <c r="C7" s="5" t="n">
        <v>824788</v>
      </c>
      <c r="D7" s="5" t="n">
        <v>1913003</v>
      </c>
      <c r="E7" s="5" t="n">
        <v>1637092</v>
      </c>
    </row>
    <row r="8">
      <c r="A8" s="4" t="inlineStr">
        <is>
          <t>General and administrative expenses</t>
        </is>
      </c>
      <c r="B8" s="5" t="n">
        <v>225417</v>
      </c>
      <c r="C8" s="5" t="n">
        <v>300886</v>
      </c>
      <c r="D8" s="5" t="n">
        <v>554706</v>
      </c>
      <c r="E8" s="5" t="n">
        <v>614887</v>
      </c>
    </row>
    <row r="9">
      <c r="A9" s="4" t="inlineStr">
        <is>
          <t>Depreciation and amortization</t>
        </is>
      </c>
      <c r="B9" s="5" t="n">
        <v>42056</v>
      </c>
      <c r="C9" s="5" t="n">
        <v>40907</v>
      </c>
      <c r="D9" s="5" t="n">
        <v>83185</v>
      </c>
      <c r="E9" s="5" t="n">
        <v>82754</v>
      </c>
    </row>
    <row r="10">
      <c r="A10" s="4" t="inlineStr">
        <is>
          <t>Total operating costs and expenses</t>
        </is>
      </c>
      <c r="B10" s="5" t="n">
        <v>2597777</v>
      </c>
      <c r="C10" s="5" t="n">
        <v>2399293</v>
      </c>
      <c r="D10" s="5" t="n">
        <v>5284410</v>
      </c>
      <c r="E10" s="5" t="n">
        <v>4819361</v>
      </c>
    </row>
    <row r="11">
      <c r="A11" s="4" t="inlineStr">
        <is>
          <t>Operating income</t>
        </is>
      </c>
      <c r="B11" s="5" t="n">
        <v>548609</v>
      </c>
      <c r="C11" s="5" t="n">
        <v>266989</v>
      </c>
      <c r="D11" s="5" t="n">
        <v>803773</v>
      </c>
      <c r="E11" s="5" t="n">
        <v>501407</v>
      </c>
    </row>
    <row r="12">
      <c r="A12" s="4" t="inlineStr">
        <is>
          <t>Interest expense</t>
        </is>
      </c>
      <c r="B12" s="5" t="n">
        <v>-47045</v>
      </c>
      <c r="C12" s="5" t="n">
        <v>-44756</v>
      </c>
      <c r="D12" s="5" t="n">
        <v>-92976</v>
      </c>
      <c r="E12" s="5" t="n">
        <v>-80230</v>
      </c>
    </row>
    <row r="13">
      <c r="A13" s="4" t="inlineStr">
        <is>
          <t>Other income, net</t>
        </is>
      </c>
      <c r="B13" s="5" t="n">
        <v>11788</v>
      </c>
      <c r="C13" s="5" t="n">
        <v>3556</v>
      </c>
      <c r="D13" s="5" t="n">
        <v>16916</v>
      </c>
      <c r="E13" s="5" t="n">
        <v>5480</v>
      </c>
    </row>
    <row r="14">
      <c r="A14" s="4" t="inlineStr">
        <is>
          <t>Income before income taxes</t>
        </is>
      </c>
      <c r="B14" s="5" t="n">
        <v>513352</v>
      </c>
      <c r="C14" s="5" t="n">
        <v>225789</v>
      </c>
      <c r="D14" s="5" t="n">
        <v>727713</v>
      </c>
      <c r="E14" s="5" t="n">
        <v>426657</v>
      </c>
    </row>
    <row r="15">
      <c r="A15" s="4" t="inlineStr">
        <is>
          <t>Income tax expense</t>
        </is>
      </c>
      <c r="B15" s="5" t="n">
        <v>123240</v>
      </c>
      <c r="C15" s="5" t="n">
        <v>55071</v>
      </c>
      <c r="D15" s="5" t="n">
        <v>172368</v>
      </c>
      <c r="E15" s="5" t="n">
        <v>94551</v>
      </c>
    </row>
    <row r="16">
      <c r="A16" s="4" t="inlineStr">
        <is>
          <t>Net income</t>
        </is>
      </c>
      <c r="B16" s="6" t="n">
        <v>390112</v>
      </c>
      <c r="C16" s="6" t="n">
        <v>170718</v>
      </c>
      <c r="D16" s="6" t="n">
        <v>555345</v>
      </c>
      <c r="E16" s="6" t="n">
        <v>332106</v>
      </c>
    </row>
    <row r="17">
      <c r="A17" s="3" t="inlineStr">
        <is>
          <t>Earnings per common share (Note 4):</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3.02</v>
      </c>
      <c r="C18" s="7" t="n">
        <v>1.29</v>
      </c>
      <c r="D18" s="7" t="n">
        <v>4.29</v>
      </c>
      <c r="E18" s="7" t="n">
        <v>2.52</v>
      </c>
    </row>
    <row r="19">
      <c r="A19" s="4" t="inlineStr">
        <is>
          <t>Diluted (in dollars per share)</t>
        </is>
      </c>
      <c r="B19" s="7" t="n">
        <v>3.01</v>
      </c>
      <c r="C19" s="7" t="n">
        <v>1.29</v>
      </c>
      <c r="D19" s="7" t="n">
        <v>4.27</v>
      </c>
      <c r="E19" s="7" t="n">
        <v>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amount of remaining performance obligation</t>
        </is>
      </c>
      <c r="B4" s="6" t="n">
        <v>11000</v>
      </c>
      <c r="C4" s="4" t="inlineStr">
        <is>
          <t xml:space="preserve"> </t>
        </is>
      </c>
      <c r="D4" s="6" t="n">
        <v>11000</v>
      </c>
      <c r="E4" s="4" t="inlineStr">
        <is>
          <t xml:space="preserve"> </t>
        </is>
      </c>
      <c r="F4" s="6" t="n">
        <v>8700</v>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with customer, liability, revenue recognized</t>
        </is>
      </c>
      <c r="B6" s="9" t="n">
        <v>1.1</v>
      </c>
      <c r="C6" s="9" t="n">
        <v>1.7</v>
      </c>
      <c r="D6" s="9" t="n">
        <v>9.5</v>
      </c>
      <c r="E6" s="9" t="n">
        <v>16.2</v>
      </c>
      <c r="F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 (as a percent)</t>
        </is>
      </c>
      <c r="B9" s="10" t="n">
        <v>0.7</v>
      </c>
      <c r="C9" s="4" t="inlineStr">
        <is>
          <t xml:space="preserve"> </t>
        </is>
      </c>
      <c r="D9" s="10" t="n">
        <v>0.7</v>
      </c>
      <c r="E9" s="4" t="inlineStr">
        <is>
          <t xml:space="preserve"> </t>
        </is>
      </c>
      <c r="F9" s="4" t="inlineStr">
        <is>
          <t xml:space="preserve"> </t>
        </is>
      </c>
    </row>
    <row r="10">
      <c r="A10" s="4" t="inlineStr">
        <is>
          <t>Remaining performance obligation, expected timing, period</t>
        </is>
      </c>
      <c r="B10" s="4" t="inlineStr">
        <is>
          <t>12 months</t>
        </is>
      </c>
      <c r="C10" s="4" t="inlineStr">
        <is>
          <t xml:space="preserve"> </t>
        </is>
      </c>
      <c r="D10" s="4" t="inlineStr">
        <is>
          <t>12 months</t>
        </is>
      </c>
      <c r="E10" s="4" t="inlineStr">
        <is>
          <t xml:space="preserve"> </t>
        </is>
      </c>
      <c r="F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formance obligation (as a percent)</t>
        </is>
      </c>
      <c r="B13" s="10" t="n">
        <v>0.8</v>
      </c>
      <c r="C13" s="4" t="inlineStr">
        <is>
          <t xml:space="preserve"> </t>
        </is>
      </c>
      <c r="D13" s="10" t="n">
        <v>0.8</v>
      </c>
      <c r="E13" s="4" t="inlineStr">
        <is>
          <t xml:space="preserve"> </t>
        </is>
      </c>
      <c r="F13" s="4" t="inlineStr">
        <is>
          <t xml:space="preserve"> </t>
        </is>
      </c>
    </row>
    <row r="14">
      <c r="A14" s="4" t="inlineStr">
        <is>
          <t>Remaining performance obligation, expected timing, period</t>
        </is>
      </c>
      <c r="B14" s="4" t="inlineStr">
        <is>
          <t>24 months</t>
        </is>
      </c>
      <c r="C14" s="4" t="inlineStr">
        <is>
          <t xml:space="preserve"> </t>
        </is>
      </c>
      <c r="D14" s="4" t="inlineStr">
        <is>
          <t>24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Accounts receivable–billed</t>
        </is>
      </c>
      <c r="B3" s="6" t="n">
        <v>696976</v>
      </c>
      <c r="C3" s="6" t="n">
        <v>700066</v>
      </c>
    </row>
    <row r="4">
      <c r="A4" s="4" t="inlineStr">
        <is>
          <t>Accounts receivable–unbilled (contract assets)</t>
        </is>
      </c>
      <c r="B4" s="5" t="n">
        <v>1529647</v>
      </c>
      <c r="C4" s="5" t="n">
        <v>1347577</v>
      </c>
    </row>
    <row r="5">
      <c r="A5" s="4" t="inlineStr">
        <is>
          <t>Allowance for credit losses</t>
        </is>
      </c>
      <c r="B5" s="5" t="n">
        <v>-1265</v>
      </c>
      <c r="C5" s="5" t="n">
        <v>-301</v>
      </c>
    </row>
    <row r="6">
      <c r="A6" s="4" t="inlineStr">
        <is>
          <t>Accounts receivable, net</t>
        </is>
      </c>
      <c r="B6" s="5" t="n">
        <v>2225358</v>
      </c>
      <c r="C6" s="5" t="n">
        <v>2047342</v>
      </c>
    </row>
    <row r="7">
      <c r="A7" s="3" t="inlineStr">
        <is>
          <t>Other long-term assets</t>
        </is>
      </c>
      <c r="B7" s="4" t="inlineStr">
        <is>
          <t xml:space="preserve"> </t>
        </is>
      </c>
      <c r="C7" s="4" t="inlineStr">
        <is>
          <t xml:space="preserve"> </t>
        </is>
      </c>
    </row>
    <row r="8">
      <c r="A8" s="4" t="inlineStr">
        <is>
          <t>Accounts receivable–unbilled (contract assets)</t>
        </is>
      </c>
      <c r="B8" s="5" t="n">
        <v>57703</v>
      </c>
      <c r="C8" s="5" t="n">
        <v>57355</v>
      </c>
    </row>
    <row r="9">
      <c r="A9" s="4" t="inlineStr">
        <is>
          <t>Total accounts receivable, net</t>
        </is>
      </c>
      <c r="B9" s="5" t="n">
        <v>2283061</v>
      </c>
      <c r="C9" s="5" t="n">
        <v>2104697</v>
      </c>
    </row>
    <row r="10">
      <c r="A10" s="3" t="inlineStr">
        <is>
          <t>Other current liabilities</t>
        </is>
      </c>
      <c r="B10" s="4" t="inlineStr">
        <is>
          <t xml:space="preserve"> </t>
        </is>
      </c>
      <c r="C10" s="4" t="inlineStr">
        <is>
          <t xml:space="preserve"> </t>
        </is>
      </c>
    </row>
    <row r="11">
      <c r="A11" s="4" t="inlineStr">
        <is>
          <t>Advance payments, billings in excess of costs incurred and deferred revenue (contract liabilities)</t>
        </is>
      </c>
      <c r="B11" s="6" t="n">
        <v>17065</v>
      </c>
      <c r="C11" s="6" t="n">
        <v>15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for basic computations</t>
        </is>
      </c>
      <c r="B4" s="6" t="n">
        <v>387779</v>
      </c>
      <c r="C4" s="6" t="n">
        <v>169277</v>
      </c>
      <c r="D4" s="6" t="n">
        <v>552345</v>
      </c>
      <c r="E4" s="6" t="n">
        <v>329428</v>
      </c>
    </row>
    <row r="5">
      <c r="A5" s="4" t="inlineStr">
        <is>
          <t>Earnings for diluted computations</t>
        </is>
      </c>
      <c r="B5" s="6" t="n">
        <v>387786</v>
      </c>
      <c r="C5" s="6" t="n">
        <v>169280</v>
      </c>
      <c r="D5" s="6" t="n">
        <v>552353</v>
      </c>
      <c r="E5" s="6" t="n">
        <v>329434</v>
      </c>
    </row>
    <row r="6">
      <c r="A6" s="4" t="inlineStr">
        <is>
          <t>Weighted-average common stock shares outstanding, basic (in shares)</t>
        </is>
      </c>
      <c r="B6" s="5" t="n">
        <v>128391878</v>
      </c>
      <c r="C6" s="5" t="n">
        <v>130792215</v>
      </c>
      <c r="D6" s="5" t="n">
        <v>128893263</v>
      </c>
      <c r="E6" s="5" t="n">
        <v>130913026</v>
      </c>
    </row>
    <row r="7">
      <c r="A7" s="4" t="inlineStr">
        <is>
          <t>Dilutive stock options and restricted stock (in shares)</t>
        </is>
      </c>
      <c r="B7" s="5" t="n">
        <v>456199</v>
      </c>
      <c r="C7" s="5" t="n">
        <v>340930</v>
      </c>
      <c r="D7" s="5" t="n">
        <v>494459</v>
      </c>
      <c r="E7" s="5" t="n">
        <v>424887</v>
      </c>
    </row>
    <row r="8">
      <c r="A8" s="4" t="inlineStr">
        <is>
          <t>Weighted-average common stock shares outstanding, diluted (in shares)</t>
        </is>
      </c>
      <c r="B8" s="5" t="n">
        <v>128848077</v>
      </c>
      <c r="C8" s="5" t="n">
        <v>131133145</v>
      </c>
      <c r="D8" s="5" t="n">
        <v>129387722</v>
      </c>
      <c r="E8" s="5" t="n">
        <v>131337913</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3.02</v>
      </c>
      <c r="C10" s="7" t="n">
        <v>1.29</v>
      </c>
      <c r="D10" s="7" t="n">
        <v>4.29</v>
      </c>
      <c r="E10" s="7" t="n">
        <v>2.52</v>
      </c>
    </row>
    <row r="11">
      <c r="A11" s="4" t="inlineStr">
        <is>
          <t>Diluted (in dollars per share)</t>
        </is>
      </c>
      <c r="B11" s="7" t="n">
        <v>3.01</v>
      </c>
      <c r="C11" s="7" t="n">
        <v>1.29</v>
      </c>
      <c r="D11" s="7" t="n">
        <v>4.27</v>
      </c>
      <c r="E11" s="7" t="n">
        <v>2.51</v>
      </c>
    </row>
    <row r="12">
      <c r="A12" s="4" t="inlineStr">
        <is>
          <t>Unvested shares participating in the payment of the company's dividends declared (in shares)</t>
        </is>
      </c>
      <c r="B12" s="5" t="n">
        <v>800000</v>
      </c>
      <c r="C12" s="5" t="n">
        <v>1100000</v>
      </c>
      <c r="D12" s="5" t="n">
        <v>700000</v>
      </c>
      <c r="E12" s="5" t="n">
        <v>1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Goodwill and Intangible Assets - Narrative (Details) - USD ($) $ in Thousands</t>
        </is>
      </c>
      <c r="C1" s="2" t="inlineStr">
        <is>
          <t>6 Months Ended</t>
        </is>
      </c>
    </row>
    <row r="2">
      <c r="B2" s="2" t="inlineStr">
        <is>
          <t>Jun. 07, 2024</t>
        </is>
      </c>
      <c r="C2" s="2" t="inlineStr">
        <is>
          <t>Sep. 30, 2024</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404937</v>
      </c>
      <c r="D4" s="6" t="n">
        <v>2343789</v>
      </c>
    </row>
    <row r="5">
      <c r="A5" s="4" t="inlineStr">
        <is>
          <t>PGS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98700</v>
      </c>
      <c r="C7" s="4" t="inlineStr">
        <is>
          <t xml:space="preserve"> </t>
        </is>
      </c>
      <c r="D7" s="4" t="inlineStr">
        <is>
          <t xml:space="preserve"> </t>
        </is>
      </c>
    </row>
    <row r="8">
      <c r="A8" s="4" t="inlineStr">
        <is>
          <t>Goodwill</t>
        </is>
      </c>
      <c r="B8" s="5" t="n">
        <v>61100</v>
      </c>
      <c r="C8" s="4" t="inlineStr">
        <is>
          <t xml:space="preserve"> </t>
        </is>
      </c>
      <c r="D8" s="4" t="inlineStr">
        <is>
          <t xml:space="preserve"> </t>
        </is>
      </c>
    </row>
    <row r="9">
      <c r="A9" s="4" t="inlineStr">
        <is>
          <t>Goodwill, expected tax deductible amount</t>
        </is>
      </c>
      <c r="B9" s="5" t="n">
        <v>61100</v>
      </c>
      <c r="C9" s="4" t="inlineStr">
        <is>
          <t xml:space="preserve"> </t>
        </is>
      </c>
      <c r="D9" s="4" t="inlineStr">
        <is>
          <t xml:space="preserve"> </t>
        </is>
      </c>
    </row>
    <row r="10">
      <c r="A10" s="4" t="inlineStr">
        <is>
          <t>Finite-lived intangibles</t>
        </is>
      </c>
      <c r="B10" s="6" t="n">
        <v>27000</v>
      </c>
      <c r="C10" s="4" t="inlineStr">
        <is>
          <t xml:space="preserve"> </t>
        </is>
      </c>
      <c r="D10" s="4" t="inlineStr">
        <is>
          <t xml:space="preserve"> </t>
        </is>
      </c>
    </row>
    <row r="11">
      <c r="A11" s="4" t="inlineStr">
        <is>
          <t>Useful life (in years)</t>
        </is>
      </c>
      <c r="B11" s="4" t="inlineStr">
        <is>
          <t>12 years</t>
        </is>
      </c>
      <c r="C11" s="4" t="inlineStr">
        <is>
          <t xml:space="preserve"> </t>
        </is>
      </c>
      <c r="D11" s="4" t="inlineStr">
        <is>
          <t xml:space="preserve"> </t>
        </is>
      </c>
    </row>
    <row r="12">
      <c r="A12" s="4" t="inlineStr">
        <is>
          <t>Initial accounting incomplete, adjustment, intangibles</t>
        </is>
      </c>
      <c r="B12" s="4" t="inlineStr">
        <is>
          <t xml:space="preserve"> </t>
        </is>
      </c>
      <c r="C12" s="6" t="n">
        <v>44400</v>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Schedule of Intangible Assets (Details) - USD ($) $ in Thousands</t>
        </is>
      </c>
      <c r="B1" s="2" t="inlineStr">
        <is>
          <t>Sep. 30, 2024</t>
        </is>
      </c>
      <c r="C1" s="2" t="inlineStr">
        <is>
          <t>Mar. 31, 2024</t>
        </is>
      </c>
    </row>
    <row r="2">
      <c r="A2" s="3" t="inlineStr">
        <is>
          <t>Finite-Lived Intangible Assets, Net [Abstract]</t>
        </is>
      </c>
      <c r="B2" s="4" t="inlineStr">
        <is>
          <t xml:space="preserve"> </t>
        </is>
      </c>
      <c r="C2" s="4" t="inlineStr">
        <is>
          <t xml:space="preserve"> </t>
        </is>
      </c>
    </row>
    <row r="3">
      <c r="A3" s="4" t="inlineStr">
        <is>
          <t>Gross Carrying Value</t>
        </is>
      </c>
      <c r="B3" s="6" t="n">
        <v>782530</v>
      </c>
      <c r="C3" s="6" t="n">
        <v>738179</v>
      </c>
    </row>
    <row r="4">
      <c r="A4" s="4" t="inlineStr">
        <is>
          <t>Accumulated Amortization</t>
        </is>
      </c>
      <c r="B4" s="5" t="n">
        <v>374244</v>
      </c>
      <c r="C4" s="5" t="n">
        <v>327336</v>
      </c>
    </row>
    <row r="5">
      <c r="A5" s="4" t="inlineStr">
        <is>
          <t>Net Carrying Value</t>
        </is>
      </c>
      <c r="B5" s="5" t="n">
        <v>408286</v>
      </c>
      <c r="C5" s="5" t="n">
        <v>410843</v>
      </c>
    </row>
    <row r="6">
      <c r="A6" s="3" t="inlineStr">
        <is>
          <t>Indefinite-Lived Intangible Assets (Excluding Goodwill) [Abstract]</t>
        </is>
      </c>
      <c r="B6" s="4" t="inlineStr">
        <is>
          <t xml:space="preserve"> </t>
        </is>
      </c>
      <c r="C6" s="4" t="inlineStr">
        <is>
          <t xml:space="preserve"> </t>
        </is>
      </c>
    </row>
    <row r="7">
      <c r="A7" s="4" t="inlineStr">
        <is>
          <t>Intangible assets, gross</t>
        </is>
      </c>
      <c r="B7" s="5" t="n">
        <v>972730</v>
      </c>
      <c r="C7" s="5" t="n">
        <v>928379</v>
      </c>
    </row>
    <row r="8">
      <c r="A8" s="4" t="inlineStr">
        <is>
          <t>Intangible assets, net</t>
        </is>
      </c>
      <c r="B8" s="5" t="n">
        <v>598486</v>
      </c>
      <c r="C8" s="5" t="n">
        <v>601043</v>
      </c>
    </row>
    <row r="9">
      <c r="A9" s="4" t="inlineStr">
        <is>
          <t>Trade name</t>
        </is>
      </c>
      <c r="B9" s="4" t="inlineStr">
        <is>
          <t xml:space="preserve"> </t>
        </is>
      </c>
      <c r="C9" s="4" t="inlineStr">
        <is>
          <t xml:space="preserve"> </t>
        </is>
      </c>
    </row>
    <row r="10">
      <c r="A10" s="3" t="inlineStr">
        <is>
          <t>Indefinite-Lived Intangible Assets (Excluding Goodwill) [Abstract]</t>
        </is>
      </c>
      <c r="B10" s="4" t="inlineStr">
        <is>
          <t xml:space="preserve"> </t>
        </is>
      </c>
      <c r="C10" s="4" t="inlineStr">
        <is>
          <t xml:space="preserve"> </t>
        </is>
      </c>
    </row>
    <row r="11">
      <c r="A11" s="4" t="inlineStr">
        <is>
          <t>Unamortizable intangible assets</t>
        </is>
      </c>
      <c r="B11" s="5" t="n">
        <v>190200</v>
      </c>
      <c r="C11" s="5" t="n">
        <v>190200</v>
      </c>
    </row>
    <row r="12">
      <c r="A12" s="4" t="inlineStr">
        <is>
          <t>Programs and contract assets, channel relationships, and other amortizable intangible asset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Value</t>
        </is>
      </c>
      <c r="B14" s="5" t="n">
        <v>618894</v>
      </c>
      <c r="C14" s="5" t="n">
        <v>591895</v>
      </c>
    </row>
    <row r="15">
      <c r="A15" s="4" t="inlineStr">
        <is>
          <t>Accumulated Amortization</t>
        </is>
      </c>
      <c r="B15" s="5" t="n">
        <v>270552</v>
      </c>
      <c r="C15" s="5" t="n">
        <v>237764</v>
      </c>
    </row>
    <row r="16">
      <c r="A16" s="4" t="inlineStr">
        <is>
          <t>Net Carrying Value</t>
        </is>
      </c>
      <c r="B16" s="5" t="n">
        <v>348342</v>
      </c>
      <c r="C16" s="5" t="n">
        <v>354131</v>
      </c>
    </row>
    <row r="17">
      <c r="A17" s="4" t="inlineStr">
        <is>
          <t>Software</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Value</t>
        </is>
      </c>
      <c r="B19" s="5" t="n">
        <v>163636</v>
      </c>
      <c r="C19" s="5" t="n">
        <v>146284</v>
      </c>
    </row>
    <row r="20">
      <c r="A20" s="4" t="inlineStr">
        <is>
          <t>Accumulated Amortization</t>
        </is>
      </c>
      <c r="B20" s="5" t="n">
        <v>103692</v>
      </c>
      <c r="C20" s="5" t="n">
        <v>89572</v>
      </c>
    </row>
    <row r="21">
      <c r="A21" s="4" t="inlineStr">
        <is>
          <t>Net Carrying Value</t>
        </is>
      </c>
      <c r="B21" s="6" t="n">
        <v>59944</v>
      </c>
      <c r="C21" s="6" t="n">
        <v>567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Sep. 30, 2024</t>
        </is>
      </c>
      <c r="C1" s="2" t="inlineStr">
        <is>
          <t>Mar. 31, 2024</t>
        </is>
      </c>
    </row>
    <row r="2">
      <c r="A2" s="3" t="inlineStr">
        <is>
          <t>Payables and Accruals [Abstract]</t>
        </is>
      </c>
      <c r="B2" s="4" t="inlineStr">
        <is>
          <t xml:space="preserve"> </t>
        </is>
      </c>
      <c r="C2" s="4" t="inlineStr">
        <is>
          <t xml:space="preserve"> </t>
        </is>
      </c>
    </row>
    <row r="3">
      <c r="A3" s="4" t="inlineStr">
        <is>
          <t>Vendor payables</t>
        </is>
      </c>
      <c r="B3" s="6" t="n">
        <v>677440</v>
      </c>
      <c r="C3" s="6" t="n">
        <v>653131</v>
      </c>
    </row>
    <row r="4">
      <c r="A4" s="4" t="inlineStr">
        <is>
          <t>Provision for claimed costs</t>
        </is>
      </c>
      <c r="B4" s="5" t="n">
        <v>245925</v>
      </c>
      <c r="C4" s="5" t="n">
        <v>363745</v>
      </c>
    </row>
    <row r="5">
      <c r="A5" s="4" t="inlineStr">
        <is>
          <t>Accrued expenses</t>
        </is>
      </c>
      <c r="B5" s="5" t="n">
        <v>101678</v>
      </c>
      <c r="C5" s="5" t="n">
        <v>33794</v>
      </c>
    </row>
    <row r="6">
      <c r="A6" s="4" t="inlineStr">
        <is>
          <t>Total accounts payable and other accrued expenses</t>
        </is>
      </c>
      <c r="B6" s="6" t="n">
        <v>1025043</v>
      </c>
      <c r="C6" s="6" t="n">
        <v>1050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Sep. 30, 2024</t>
        </is>
      </c>
      <c r="C1" s="2" t="inlineStr">
        <is>
          <t>Mar. 31, 2024</t>
        </is>
      </c>
    </row>
    <row r="2">
      <c r="A2" s="3" t="inlineStr">
        <is>
          <t>Compensation Related Costs [Abstract]</t>
        </is>
      </c>
      <c r="B2" s="4" t="inlineStr">
        <is>
          <t xml:space="preserve"> </t>
        </is>
      </c>
      <c r="C2" s="4" t="inlineStr">
        <is>
          <t xml:space="preserve"> </t>
        </is>
      </c>
    </row>
    <row r="3">
      <c r="A3" s="4" t="inlineStr">
        <is>
          <t>Bonus</t>
        </is>
      </c>
      <c r="B3" s="6" t="n">
        <v>59251</v>
      </c>
      <c r="C3" s="6" t="n">
        <v>151063</v>
      </c>
    </row>
    <row r="4">
      <c r="A4" s="4" t="inlineStr">
        <is>
          <t>Retirement</t>
        </is>
      </c>
      <c r="B4" s="5" t="n">
        <v>129948</v>
      </c>
      <c r="C4" s="5" t="n">
        <v>57465</v>
      </c>
    </row>
    <row r="5">
      <c r="A5" s="4" t="inlineStr">
        <is>
          <t>Vacation</t>
        </is>
      </c>
      <c r="B5" s="5" t="n">
        <v>242022</v>
      </c>
      <c r="C5" s="5" t="n">
        <v>223385</v>
      </c>
    </row>
    <row r="6">
      <c r="A6" s="4" t="inlineStr">
        <is>
          <t>Other</t>
        </is>
      </c>
      <c r="B6" s="5" t="n">
        <v>249276</v>
      </c>
      <c r="C6" s="5" t="n">
        <v>74217</v>
      </c>
    </row>
    <row r="7">
      <c r="A7" s="4" t="inlineStr">
        <is>
          <t>Total accrued compensation and benefits</t>
        </is>
      </c>
      <c r="B7" s="5" t="n">
        <v>680497</v>
      </c>
      <c r="C7" s="5" t="n">
        <v>506130</v>
      </c>
    </row>
    <row r="8">
      <c r="A8" s="4" t="inlineStr">
        <is>
          <t>Accrued payroll tax withholdings and insurance</t>
        </is>
      </c>
      <c r="B8" s="6" t="n">
        <v>240000</v>
      </c>
      <c r="C8" s="6" t="n">
        <v>4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Mar. 31, 2024</t>
        </is>
      </c>
    </row>
    <row r="2">
      <c r="A2" s="3" t="inlineStr">
        <is>
          <t>Long-term Debt, Current and Noncurrent [Abstract]</t>
        </is>
      </c>
      <c r="B2" s="4" t="inlineStr">
        <is>
          <t xml:space="preserve"> </t>
        </is>
      </c>
      <c r="C2" s="4" t="inlineStr">
        <is>
          <t xml:space="preserve"> </t>
        </is>
      </c>
    </row>
    <row r="3">
      <c r="A3" s="4" t="inlineStr">
        <is>
          <t>Less: Unamortized debt issuance costs and discount on debt</t>
        </is>
      </c>
      <c r="B3" s="6" t="n">
        <v>-24225</v>
      </c>
      <c r="C3" s="6" t="n">
        <v>-26309</v>
      </c>
    </row>
    <row r="4">
      <c r="A4" s="4" t="inlineStr">
        <is>
          <t>Total</t>
        </is>
      </c>
      <c r="B4" s="5" t="n">
        <v>3393275</v>
      </c>
      <c r="C4" s="5" t="n">
        <v>3411816</v>
      </c>
    </row>
    <row r="5">
      <c r="A5" s="4" t="inlineStr">
        <is>
          <t>Less: Current portion of long-term debt</t>
        </is>
      </c>
      <c r="B5" s="5" t="n">
        <v>-82500</v>
      </c>
      <c r="C5" s="5" t="n">
        <v>-61875</v>
      </c>
    </row>
    <row r="6">
      <c r="A6" s="4" t="inlineStr">
        <is>
          <t>Long-term debt, net of current portion</t>
        </is>
      </c>
      <c r="B6" s="6" t="n">
        <v>3310775</v>
      </c>
      <c r="C6" s="6" t="n">
        <v>3349941</v>
      </c>
    </row>
    <row r="7">
      <c r="A7" s="4" t="inlineStr">
        <is>
          <t>Term Loans | Term Loan A</t>
        </is>
      </c>
      <c r="B7" s="4" t="inlineStr">
        <is>
          <t xml:space="preserve"> </t>
        </is>
      </c>
      <c r="C7" s="4" t="inlineStr">
        <is>
          <t xml:space="preserve"> </t>
        </is>
      </c>
    </row>
    <row r="8">
      <c r="A8" s="3" t="inlineStr">
        <is>
          <t>Long-term Debt, Current and Noncurrent [Abstract]</t>
        </is>
      </c>
      <c r="B8" s="4" t="inlineStr">
        <is>
          <t xml:space="preserve"> </t>
        </is>
      </c>
      <c r="C8" s="4" t="inlineStr">
        <is>
          <t xml:space="preserve"> </t>
        </is>
      </c>
    </row>
    <row r="9">
      <c r="A9" s="4" t="inlineStr">
        <is>
          <t>Interest Rate</t>
        </is>
      </c>
      <c r="B9" s="11" t="n">
        <v>0.06597</v>
      </c>
      <c r="C9" s="11" t="n">
        <v>0.06677</v>
      </c>
    </row>
    <row r="10">
      <c r="A10" s="4" t="inlineStr">
        <is>
          <t>Outstanding Balance</t>
        </is>
      </c>
      <c r="B10" s="6" t="n">
        <v>1567500</v>
      </c>
      <c r="C10" s="6" t="n">
        <v>1588125</v>
      </c>
    </row>
    <row r="11">
      <c r="A11" s="4" t="inlineStr">
        <is>
          <t>Senior Notes | Senior Notes due 2028</t>
        </is>
      </c>
      <c r="B11" s="4" t="inlineStr">
        <is>
          <t xml:space="preserve"> </t>
        </is>
      </c>
      <c r="C11" s="4" t="inlineStr">
        <is>
          <t xml:space="preserve"> </t>
        </is>
      </c>
    </row>
    <row r="12">
      <c r="A12" s="3" t="inlineStr">
        <is>
          <t>Long-term Debt, Current and Noncurrent [Abstract]</t>
        </is>
      </c>
      <c r="B12" s="4" t="inlineStr">
        <is>
          <t xml:space="preserve"> </t>
        </is>
      </c>
      <c r="C12" s="4" t="inlineStr">
        <is>
          <t xml:space="preserve"> </t>
        </is>
      </c>
    </row>
    <row r="13">
      <c r="A13" s="4" t="inlineStr">
        <is>
          <t>Interest Rate</t>
        </is>
      </c>
      <c r="B13" s="11" t="n">
        <v>0.03875</v>
      </c>
      <c r="C13" s="11" t="n">
        <v>0.03875</v>
      </c>
    </row>
    <row r="14">
      <c r="A14" s="4" t="inlineStr">
        <is>
          <t>Outstanding Balance</t>
        </is>
      </c>
      <c r="B14" s="6" t="n">
        <v>700000</v>
      </c>
      <c r="C14" s="6" t="n">
        <v>700000</v>
      </c>
    </row>
    <row r="15">
      <c r="A15" s="4" t="inlineStr">
        <is>
          <t>Senior Notes | Senior Notes due 2029</t>
        </is>
      </c>
      <c r="B15" s="4" t="inlineStr">
        <is>
          <t xml:space="preserve"> </t>
        </is>
      </c>
      <c r="C15" s="4" t="inlineStr">
        <is>
          <t xml:space="preserve"> </t>
        </is>
      </c>
    </row>
    <row r="16">
      <c r="A16" s="3" t="inlineStr">
        <is>
          <t>Long-term Debt, Current and Noncurrent [Abstract]</t>
        </is>
      </c>
      <c r="B16" s="4" t="inlineStr">
        <is>
          <t xml:space="preserve"> </t>
        </is>
      </c>
      <c r="C16" s="4" t="inlineStr">
        <is>
          <t xml:space="preserve"> </t>
        </is>
      </c>
    </row>
    <row r="17">
      <c r="A17" s="4" t="inlineStr">
        <is>
          <t>Interest Rate</t>
        </is>
      </c>
      <c r="B17" s="10" t="n">
        <v>0.04</v>
      </c>
      <c r="C17" s="10" t="n">
        <v>0.04</v>
      </c>
    </row>
    <row r="18">
      <c r="A18" s="4" t="inlineStr">
        <is>
          <t>Outstanding Balance</t>
        </is>
      </c>
      <c r="B18" s="6" t="n">
        <v>500000</v>
      </c>
      <c r="C18" s="6" t="n">
        <v>500000</v>
      </c>
    </row>
    <row r="19">
      <c r="A19" s="4" t="inlineStr">
        <is>
          <t>Senior Notes | Senior Notes due 2033</t>
        </is>
      </c>
      <c r="B19" s="4" t="inlineStr">
        <is>
          <t xml:space="preserve"> </t>
        </is>
      </c>
      <c r="C19" s="4" t="inlineStr">
        <is>
          <t xml:space="preserve"> </t>
        </is>
      </c>
    </row>
    <row r="20">
      <c r="A20" s="3" t="inlineStr">
        <is>
          <t>Long-term Debt, Current and Noncurrent [Abstract]</t>
        </is>
      </c>
      <c r="B20" s="4" t="inlineStr">
        <is>
          <t xml:space="preserve"> </t>
        </is>
      </c>
      <c r="C20" s="4" t="inlineStr">
        <is>
          <t xml:space="preserve"> </t>
        </is>
      </c>
    </row>
    <row r="21">
      <c r="A21" s="4" t="inlineStr">
        <is>
          <t>Interest Rate</t>
        </is>
      </c>
      <c r="B21" s="12" t="n">
        <v>0.0595</v>
      </c>
      <c r="C21" s="12" t="n">
        <v>0.0595</v>
      </c>
    </row>
    <row r="22">
      <c r="A22" s="4" t="inlineStr">
        <is>
          <t>Outstanding Balance</t>
        </is>
      </c>
      <c r="B22" s="6" t="n">
        <v>650000</v>
      </c>
      <c r="C22" s="6" t="n">
        <v>6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14" customWidth="1" min="2" max="2"/>
    <col width="17" customWidth="1" min="3" max="3"/>
    <col width="17" customWidth="1" min="4" max="4"/>
    <col width="14" customWidth="1" min="5" max="5"/>
    <col width="14" customWidth="1" min="6" max="6"/>
  </cols>
  <sheetData>
    <row r="1">
      <c r="A1" s="1" t="inlineStr">
        <is>
          <t>Debt - Narrative (Details) - USD ($)</t>
        </is>
      </c>
      <c r="C1" s="2" t="inlineStr">
        <is>
          <t>3 Months Ended</t>
        </is>
      </c>
      <c r="D1" s="2" t="inlineStr">
        <is>
          <t>6 Months Ended</t>
        </is>
      </c>
    </row>
    <row r="2">
      <c r="B2" s="2" t="inlineStr">
        <is>
          <t>Sep. 07, 2022</t>
        </is>
      </c>
      <c r="C2" s="2" t="inlineStr">
        <is>
          <t>Sep. 30, 2024</t>
        </is>
      </c>
      <c r="D2" s="2" t="inlineStr">
        <is>
          <t>Sep. 30, 2024</t>
        </is>
      </c>
      <c r="E2" s="2" t="inlineStr">
        <is>
          <t>Sep. 30, 2023</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olving credit facility</t>
        </is>
      </c>
      <c r="B4" s="4" t="inlineStr">
        <is>
          <t xml:space="preserve"> </t>
        </is>
      </c>
      <c r="C4" s="4" t="inlineStr">
        <is>
          <t xml:space="preserve"> </t>
        </is>
      </c>
      <c r="D4" s="6" t="n">
        <v>0</v>
      </c>
      <c r="E4" s="6" t="n">
        <v>500000000</v>
      </c>
      <c r="F4" s="4" t="inlineStr">
        <is>
          <t xml:space="preserve"> </t>
        </is>
      </c>
    </row>
    <row r="5">
      <c r="A5" s="4" t="inlineStr">
        <is>
          <t>Cash Flow Hedging | Designated as Hedging Instrument | 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interest rate swaps</t>
        </is>
      </c>
      <c r="B7" s="4" t="inlineStr">
        <is>
          <t xml:space="preserve"> </t>
        </is>
      </c>
      <c r="C7" s="6" t="n">
        <v>550000000</v>
      </c>
      <c r="D7" s="5" t="n">
        <v>550000000</v>
      </c>
      <c r="E7" s="4" t="inlineStr">
        <is>
          <t xml:space="preserve"> </t>
        </is>
      </c>
      <c r="F7" s="4" t="inlineStr">
        <is>
          <t xml:space="preserve"> </t>
        </is>
      </c>
    </row>
    <row r="8">
      <c r="A8" s="4" t="inlineStr">
        <is>
          <t>Revolving Commitmen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 fee (as a percent)</t>
        </is>
      </c>
      <c r="B10" s="12" t="n">
        <v>0.001</v>
      </c>
      <c r="C10" s="4" t="inlineStr">
        <is>
          <t xml:space="preserve"> </t>
        </is>
      </c>
      <c r="D10" s="4" t="inlineStr">
        <is>
          <t xml:space="preserve"> </t>
        </is>
      </c>
      <c r="E10" s="4" t="inlineStr">
        <is>
          <t xml:space="preserve"> </t>
        </is>
      </c>
      <c r="F10" s="4" t="inlineStr">
        <is>
          <t xml:space="preserve"> </t>
        </is>
      </c>
    </row>
    <row r="11">
      <c r="A11" s="4" t="inlineStr">
        <is>
          <t>Revolving Commitmen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as a percent)</t>
        </is>
      </c>
      <c r="B13" s="12" t="n">
        <v>0.0035</v>
      </c>
      <c r="C13" s="4" t="inlineStr">
        <is>
          <t xml:space="preserve"> </t>
        </is>
      </c>
      <c r="D13" s="4" t="inlineStr">
        <is>
          <t xml:space="preserve"> </t>
        </is>
      </c>
      <c r="E13" s="4" t="inlineStr">
        <is>
          <t xml:space="preserve"> </t>
        </is>
      </c>
      <c r="F13" s="4" t="inlineStr">
        <is>
          <t xml:space="preserve"> </t>
        </is>
      </c>
    </row>
    <row r="14">
      <c r="A14" s="4" t="inlineStr">
        <is>
          <t>Term Loans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adjustment</t>
        </is>
      </c>
      <c r="B16" s="12" t="n">
        <v>0.001</v>
      </c>
      <c r="C16" s="4" t="inlineStr">
        <is>
          <t xml:space="preserve"> </t>
        </is>
      </c>
      <c r="D16" s="4" t="inlineStr">
        <is>
          <t xml:space="preserve"> </t>
        </is>
      </c>
      <c r="E16" s="4" t="inlineStr">
        <is>
          <t xml:space="preserve"> </t>
        </is>
      </c>
      <c r="F16" s="4" t="inlineStr">
        <is>
          <t xml:space="preserve"> </t>
        </is>
      </c>
    </row>
    <row r="17">
      <c r="A17" s="4" t="inlineStr">
        <is>
          <t>Variable rate, floor</t>
        </is>
      </c>
      <c r="B17" s="10" t="n">
        <v>0</v>
      </c>
      <c r="C17" s="4" t="inlineStr">
        <is>
          <t xml:space="preserve"> </t>
        </is>
      </c>
      <c r="D17" s="4" t="inlineStr">
        <is>
          <t xml:space="preserve"> </t>
        </is>
      </c>
      <c r="E17" s="4" t="inlineStr">
        <is>
          <t xml:space="preserve"> </t>
        </is>
      </c>
      <c r="F17" s="4" t="inlineStr">
        <is>
          <t xml:space="preserve"> </t>
        </is>
      </c>
    </row>
    <row r="18">
      <c r="A18" s="4" t="inlineStr">
        <is>
          <t>Long-term debt, basis spread on variable rate</t>
        </is>
      </c>
      <c r="B18" s="10" t="n">
        <v>0.01</v>
      </c>
      <c r="C18" s="4" t="inlineStr">
        <is>
          <t xml:space="preserve"> </t>
        </is>
      </c>
      <c r="D18" s="4" t="inlineStr">
        <is>
          <t xml:space="preserve"> </t>
        </is>
      </c>
      <c r="E18" s="4" t="inlineStr">
        <is>
          <t xml:space="preserve"> </t>
        </is>
      </c>
      <c r="F18" s="4" t="inlineStr">
        <is>
          <t xml:space="preserve"> </t>
        </is>
      </c>
    </row>
    <row r="19">
      <c r="A19" s="4" t="inlineStr">
        <is>
          <t>Term Loans | SOF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basis spread on variable rate</t>
        </is>
      </c>
      <c r="B21" s="10" t="n">
        <v>0.01</v>
      </c>
      <c r="C21" s="4" t="inlineStr">
        <is>
          <t xml:space="preserve"> </t>
        </is>
      </c>
      <c r="D21" s="4" t="inlineStr">
        <is>
          <t xml:space="preserve"> </t>
        </is>
      </c>
      <c r="E21" s="4" t="inlineStr">
        <is>
          <t xml:space="preserve"> </t>
        </is>
      </c>
      <c r="F21" s="4" t="inlineStr">
        <is>
          <t xml:space="preserve"> </t>
        </is>
      </c>
    </row>
    <row r="22">
      <c r="A22" s="4" t="inlineStr">
        <is>
          <t>Term Loans | SOF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basis spread on variable rate</t>
        </is>
      </c>
      <c r="B24" s="10" t="n">
        <v>0.02</v>
      </c>
      <c r="C24" s="4" t="inlineStr">
        <is>
          <t xml:space="preserve"> </t>
        </is>
      </c>
      <c r="D24" s="4" t="inlineStr">
        <is>
          <t xml:space="preserve"> </t>
        </is>
      </c>
      <c r="E24" s="4" t="inlineStr">
        <is>
          <t xml:space="preserve"> </t>
        </is>
      </c>
      <c r="F24" s="4" t="inlineStr">
        <is>
          <t xml:space="preserve"> </t>
        </is>
      </c>
    </row>
    <row r="25">
      <c r="A25" s="4" t="inlineStr">
        <is>
          <t>Term Loans | Overnight Federal Funds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basis spread on variable rate</t>
        </is>
      </c>
      <c r="B27" s="12" t="n">
        <v>0.005</v>
      </c>
      <c r="C27" s="4" t="inlineStr">
        <is>
          <t xml:space="preserve"> </t>
        </is>
      </c>
      <c r="D27" s="4" t="inlineStr">
        <is>
          <t xml:space="preserve"> </t>
        </is>
      </c>
      <c r="E27" s="4" t="inlineStr">
        <is>
          <t xml:space="preserve"> </t>
        </is>
      </c>
      <c r="F27" s="4" t="inlineStr">
        <is>
          <t xml:space="preserve"> </t>
        </is>
      </c>
    </row>
    <row r="28">
      <c r="A28" s="4" t="inlineStr">
        <is>
          <t>Term Loans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revolving credit facility</t>
        </is>
      </c>
      <c r="B30" s="4" t="inlineStr">
        <is>
          <t xml:space="preserve"> </t>
        </is>
      </c>
      <c r="C30" s="5" t="n">
        <v>0</v>
      </c>
      <c r="D30" s="4" t="inlineStr">
        <is>
          <t xml:space="preserve"> </t>
        </is>
      </c>
      <c r="E30" s="4" t="inlineStr">
        <is>
          <t xml:space="preserve"> </t>
        </is>
      </c>
      <c r="F30" s="4" t="inlineStr">
        <is>
          <t xml:space="preserve"> </t>
        </is>
      </c>
    </row>
    <row r="31">
      <c r="A31" s="4" t="inlineStr">
        <is>
          <t>Revolving credit facility, amount outstanding</t>
        </is>
      </c>
      <c r="B31" s="4" t="inlineStr">
        <is>
          <t xml:space="preserve"> </t>
        </is>
      </c>
      <c r="C31" s="5" t="n">
        <v>0</v>
      </c>
      <c r="D31" s="5" t="n">
        <v>0</v>
      </c>
      <c r="E31" s="4" t="inlineStr">
        <is>
          <t xml:space="preserve"> </t>
        </is>
      </c>
      <c r="F31" s="6" t="n">
        <v>0</v>
      </c>
    </row>
    <row r="32">
      <c r="A32" s="4" t="inlineStr">
        <is>
          <t>Term Loans | Letter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maximum borrowing capacity</t>
        </is>
      </c>
      <c r="B34" s="4" t="inlineStr">
        <is>
          <t xml:space="preserve"> </t>
        </is>
      </c>
      <c r="C34" s="5" t="n">
        <v>200000000</v>
      </c>
      <c r="D34" s="5" t="n">
        <v>200000000</v>
      </c>
      <c r="E34" s="4" t="inlineStr">
        <is>
          <t xml:space="preserve"> </t>
        </is>
      </c>
      <c r="F34" s="4" t="inlineStr">
        <is>
          <t xml:space="preserve"> </t>
        </is>
      </c>
    </row>
    <row r="35">
      <c r="A35" s="4" t="inlineStr">
        <is>
          <t>Term Loans | Term Loan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olving credit facility, maximum borrowing capacity</t>
        </is>
      </c>
      <c r="B37" s="4" t="inlineStr">
        <is>
          <t xml:space="preserve"> </t>
        </is>
      </c>
      <c r="C37" s="5" t="n">
        <v>1567500000</v>
      </c>
      <c r="D37" s="5" t="n">
        <v>1567500000</v>
      </c>
      <c r="E37" s="4" t="inlineStr">
        <is>
          <t xml:space="preserve"> </t>
        </is>
      </c>
      <c r="F37" s="4" t="inlineStr">
        <is>
          <t xml:space="preserve"> </t>
        </is>
      </c>
    </row>
    <row r="38">
      <c r="A38" s="4" t="inlineStr">
        <is>
          <t>Term Loans | Term Loan A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basis spread on variable rate</t>
        </is>
      </c>
      <c r="B40" s="10" t="n">
        <v>0</v>
      </c>
      <c r="C40" s="4" t="inlineStr">
        <is>
          <t xml:space="preserve"> </t>
        </is>
      </c>
      <c r="D40" s="4" t="inlineStr">
        <is>
          <t xml:space="preserve"> </t>
        </is>
      </c>
      <c r="E40" s="4" t="inlineStr">
        <is>
          <t xml:space="preserve"> </t>
        </is>
      </c>
      <c r="F40" s="4" t="inlineStr">
        <is>
          <t xml:space="preserve"> </t>
        </is>
      </c>
    </row>
    <row r="41">
      <c r="A41" s="4" t="inlineStr">
        <is>
          <t>Term Loans | Term Loan A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basis spread on variable rate</t>
        </is>
      </c>
      <c r="B43" s="10" t="n">
        <v>0.01</v>
      </c>
      <c r="C43" s="4" t="inlineStr">
        <is>
          <t xml:space="preserve"> </t>
        </is>
      </c>
      <c r="D43" s="4" t="inlineStr">
        <is>
          <t xml:space="preserve"> </t>
        </is>
      </c>
      <c r="E43" s="4" t="inlineStr">
        <is>
          <t xml:space="preserve"> </t>
        </is>
      </c>
      <c r="F43" s="4" t="inlineStr">
        <is>
          <t xml:space="preserve"> </t>
        </is>
      </c>
    </row>
    <row r="44">
      <c r="A44" s="4" t="inlineStr">
        <is>
          <t>Term Loans | Term Loan A | Before Two Year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as a percent)</t>
        </is>
      </c>
      <c r="B46" s="11" t="n">
        <v>0.00625</v>
      </c>
      <c r="C46" s="4" t="inlineStr">
        <is>
          <t xml:space="preserve"> </t>
        </is>
      </c>
      <c r="D46" s="4" t="inlineStr">
        <is>
          <t xml:space="preserve"> </t>
        </is>
      </c>
      <c r="E46" s="4" t="inlineStr">
        <is>
          <t xml:space="preserve"> </t>
        </is>
      </c>
      <c r="F46" s="4" t="inlineStr">
        <is>
          <t xml:space="preserve"> </t>
        </is>
      </c>
    </row>
    <row r="47">
      <c r="A47" s="4" t="inlineStr">
        <is>
          <t>Term Loans | Term Loan A | After Two Year But Before Five Year Annivers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as a percent)</t>
        </is>
      </c>
      <c r="B49" s="12" t="n">
        <v>0.0125</v>
      </c>
      <c r="C49" s="4" t="inlineStr">
        <is>
          <t xml:space="preserve"> </t>
        </is>
      </c>
      <c r="D49" s="4" t="inlineStr">
        <is>
          <t xml:space="preserve"> </t>
        </is>
      </c>
      <c r="E49" s="4" t="inlineStr">
        <is>
          <t xml:space="preserve"> </t>
        </is>
      </c>
      <c r="F49" s="4" t="inlineStr">
        <is>
          <t xml:space="preserve"> </t>
        </is>
      </c>
    </row>
    <row r="50">
      <c r="A50" s="4" t="inlineStr">
        <is>
          <t>Term Loans | Secured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 maximum borrowing capacity</t>
        </is>
      </c>
      <c r="B52" s="4" t="inlineStr">
        <is>
          <t xml:space="preserve"> </t>
        </is>
      </c>
      <c r="C52" s="6" t="n">
        <v>1000000000</v>
      </c>
      <c r="D52" s="6" t="n">
        <v>1000000000</v>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Schedule of Material Terms of Senior Notes (Details) - Senior Notes - USD ($)</t>
        </is>
      </c>
      <c r="B1" s="2" t="inlineStr">
        <is>
          <t>Aug. 04, 2023</t>
        </is>
      </c>
      <c r="C1" s="2" t="inlineStr">
        <is>
          <t>Jun. 17, 2021</t>
        </is>
      </c>
      <c r="D1" s="2" t="inlineStr">
        <is>
          <t>Aug. 24,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4" t="inlineStr">
        <is>
          <t xml:space="preserve"> </t>
        </is>
      </c>
      <c r="C3" s="4" t="inlineStr">
        <is>
          <t xml:space="preserve"> </t>
        </is>
      </c>
      <c r="D3" s="6" t="n">
        <v>1850000000</v>
      </c>
    </row>
    <row r="4">
      <c r="A4" s="4" t="inlineStr">
        <is>
          <t>Issuance Costs</t>
        </is>
      </c>
      <c r="B4" s="4" t="inlineStr">
        <is>
          <t xml:space="preserve"> </t>
        </is>
      </c>
      <c r="C4" s="4" t="inlineStr">
        <is>
          <t xml:space="preserve"> </t>
        </is>
      </c>
      <c r="D4" s="5" t="n">
        <v>28100000</v>
      </c>
    </row>
    <row r="5">
      <c r="A5" s="4" t="inlineStr">
        <is>
          <t>Senior Notes due 203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650000000</v>
      </c>
      <c r="C7" s="4" t="inlineStr">
        <is>
          <t xml:space="preserve"> </t>
        </is>
      </c>
      <c r="D7" s="4" t="inlineStr">
        <is>
          <t xml:space="preserve"> </t>
        </is>
      </c>
    </row>
    <row r="8">
      <c r="A8" s="4" t="inlineStr">
        <is>
          <t>Interest Rate</t>
        </is>
      </c>
      <c r="B8" s="12" t="n">
        <v>0.0595</v>
      </c>
      <c r="C8" s="4" t="inlineStr">
        <is>
          <t xml:space="preserve"> </t>
        </is>
      </c>
      <c r="D8" s="4" t="inlineStr">
        <is>
          <t xml:space="preserve"> </t>
        </is>
      </c>
    </row>
    <row r="9">
      <c r="A9" s="4" t="inlineStr">
        <is>
          <t>Issuance Costs</t>
        </is>
      </c>
      <c r="B9" s="6" t="n">
        <v>12400000</v>
      </c>
      <c r="C9" s="4" t="inlineStr">
        <is>
          <t xml:space="preserve"> </t>
        </is>
      </c>
      <c r="D9" s="4" t="inlineStr">
        <is>
          <t xml:space="preserve"> </t>
        </is>
      </c>
    </row>
    <row r="10">
      <c r="A10" s="4" t="inlineStr">
        <is>
          <t>Senior Notes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4" t="inlineStr">
        <is>
          <t xml:space="preserve"> </t>
        </is>
      </c>
      <c r="C12" s="6" t="n">
        <v>500000000</v>
      </c>
      <c r="D12" s="4" t="inlineStr">
        <is>
          <t xml:space="preserve"> </t>
        </is>
      </c>
    </row>
    <row r="13">
      <c r="A13" s="4" t="inlineStr">
        <is>
          <t>Interest Rate</t>
        </is>
      </c>
      <c r="B13" s="4" t="inlineStr">
        <is>
          <t xml:space="preserve"> </t>
        </is>
      </c>
      <c r="C13" s="10" t="n">
        <v>0.04</v>
      </c>
      <c r="D13" s="4" t="inlineStr">
        <is>
          <t xml:space="preserve"> </t>
        </is>
      </c>
    </row>
    <row r="14">
      <c r="A14" s="4" t="inlineStr">
        <is>
          <t>Issuance Costs</t>
        </is>
      </c>
      <c r="B14" s="4" t="inlineStr">
        <is>
          <t xml:space="preserve"> </t>
        </is>
      </c>
      <c r="C14" s="6" t="n">
        <v>6500000</v>
      </c>
      <c r="D14" s="4" t="inlineStr">
        <is>
          <t xml:space="preserve"> </t>
        </is>
      </c>
    </row>
    <row r="15">
      <c r="A15" s="4" t="inlineStr">
        <is>
          <t>Senior Notes due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t>
        </is>
      </c>
      <c r="B17" s="4" t="inlineStr">
        <is>
          <t xml:space="preserve"> </t>
        </is>
      </c>
      <c r="C17" s="4" t="inlineStr">
        <is>
          <t xml:space="preserve"> </t>
        </is>
      </c>
      <c r="D17" s="6" t="n">
        <v>700000000</v>
      </c>
    </row>
    <row r="18">
      <c r="A18" s="4" t="inlineStr">
        <is>
          <t>Interest Rate</t>
        </is>
      </c>
      <c r="B18" s="4" t="inlineStr">
        <is>
          <t xml:space="preserve"> </t>
        </is>
      </c>
      <c r="C18" s="4" t="inlineStr">
        <is>
          <t xml:space="preserve"> </t>
        </is>
      </c>
      <c r="D18" s="11" t="n">
        <v>0.03875</v>
      </c>
    </row>
    <row r="19">
      <c r="A19" s="4" t="inlineStr">
        <is>
          <t>Issuance Costs</t>
        </is>
      </c>
      <c r="B19" s="4" t="inlineStr">
        <is>
          <t xml:space="preserve"> </t>
        </is>
      </c>
      <c r="C19" s="4" t="inlineStr">
        <is>
          <t xml:space="preserve"> </t>
        </is>
      </c>
      <c r="D19" s="6" t="n">
        <v>9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0112</v>
      </c>
      <c r="C4" s="6" t="n">
        <v>170718</v>
      </c>
      <c r="D4" s="6" t="n">
        <v>555345</v>
      </c>
      <c r="E4" s="6" t="n">
        <v>33210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unrealized (loss) gain on derivatives designated as cash flow hedges</t>
        </is>
      </c>
      <c r="B6" s="5" t="n">
        <v>-7791</v>
      </c>
      <c r="C6" s="5" t="n">
        <v>-416</v>
      </c>
      <c r="D6" s="5" t="n">
        <v>-10031</v>
      </c>
      <c r="E6" s="5" t="n">
        <v>3325</v>
      </c>
    </row>
    <row r="7">
      <c r="A7" s="4" t="inlineStr">
        <is>
          <t>Change in postretirement plan costs</t>
        </is>
      </c>
      <c r="B7" s="5" t="n">
        <v>112</v>
      </c>
      <c r="C7" s="5" t="n">
        <v>-383</v>
      </c>
      <c r="D7" s="5" t="n">
        <v>223</v>
      </c>
      <c r="E7" s="5" t="n">
        <v>-766</v>
      </c>
    </row>
    <row r="8">
      <c r="A8" s="4" t="inlineStr">
        <is>
          <t>Total other comprehensive (loss) income, net of tax</t>
        </is>
      </c>
      <c r="B8" s="5" t="n">
        <v>-7679</v>
      </c>
      <c r="C8" s="5" t="n">
        <v>-799</v>
      </c>
      <c r="D8" s="5" t="n">
        <v>-9808</v>
      </c>
      <c r="E8" s="5" t="n">
        <v>2559</v>
      </c>
    </row>
    <row r="9">
      <c r="A9" s="4" t="inlineStr">
        <is>
          <t>Comprehensive income attributable to common stockholders</t>
        </is>
      </c>
      <c r="B9" s="6" t="n">
        <v>382433</v>
      </c>
      <c r="C9" s="6" t="n">
        <v>169919</v>
      </c>
      <c r="D9" s="6" t="n">
        <v>545537</v>
      </c>
      <c r="E9" s="6" t="n">
        <v>3346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 (DIC) and Original Issue Discount (OID)</t>
        </is>
      </c>
      <c r="B4" s="6" t="n">
        <v>1370</v>
      </c>
      <c r="C4" s="6" t="n">
        <v>1218</v>
      </c>
      <c r="D4" s="6" t="n">
        <v>2721</v>
      </c>
      <c r="E4" s="6" t="n">
        <v>2245</v>
      </c>
    </row>
    <row r="5">
      <c r="A5" s="4" t="inlineStr">
        <is>
          <t>Interest Rate Swaps</t>
        </is>
      </c>
      <c r="B5" s="5" t="n">
        <v>-2702</v>
      </c>
      <c r="C5" s="5" t="n">
        <v>-3702</v>
      </c>
      <c r="D5" s="5" t="n">
        <v>-6461</v>
      </c>
      <c r="E5" s="5" t="n">
        <v>-7271</v>
      </c>
    </row>
    <row r="6">
      <c r="A6" s="4" t="inlineStr">
        <is>
          <t>Other</t>
        </is>
      </c>
      <c r="B6" s="5" t="n">
        <v>91</v>
      </c>
      <c r="C6" s="5" t="n">
        <v>496</v>
      </c>
      <c r="D6" s="5" t="n">
        <v>193</v>
      </c>
      <c r="E6" s="5" t="n">
        <v>610</v>
      </c>
    </row>
    <row r="7">
      <c r="A7" s="4" t="inlineStr">
        <is>
          <t>Total Interest Expense</t>
        </is>
      </c>
      <c r="B7" s="5" t="n">
        <v>47045</v>
      </c>
      <c r="C7" s="5" t="n">
        <v>44756</v>
      </c>
      <c r="D7" s="5" t="n">
        <v>92976</v>
      </c>
      <c r="E7" s="5" t="n">
        <v>80230</v>
      </c>
    </row>
    <row r="8">
      <c r="A8" s="4" t="inlineStr">
        <is>
          <t>Term Loans | Term Loan 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on debt</t>
        </is>
      </c>
      <c r="B10" s="5" t="n">
        <v>26836</v>
      </c>
      <c r="C10" s="5" t="n">
        <v>27312</v>
      </c>
      <c r="D10" s="5" t="n">
        <v>53623</v>
      </c>
      <c r="E10" s="5" t="n">
        <v>53415</v>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 on debt</t>
        </is>
      </c>
      <c r="B13" s="5" t="n">
        <v>0</v>
      </c>
      <c r="C13" s="5" t="n">
        <v>1420</v>
      </c>
      <c r="D13" s="5" t="n">
        <v>0</v>
      </c>
      <c r="E13" s="5" t="n">
        <v>1438</v>
      </c>
    </row>
    <row r="14">
      <c r="A14" s="4" t="inlineStr">
        <is>
          <t>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 on debt</t>
        </is>
      </c>
      <c r="B16" s="6" t="n">
        <v>21450</v>
      </c>
      <c r="C16" s="6" t="n">
        <v>18012</v>
      </c>
      <c r="D16" s="6" t="n">
        <v>42900</v>
      </c>
      <c r="E16" s="6" t="n">
        <v>297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Outstanding Interest Rate Swap Derivative Contracts (Details) - Cash Flow Hedging - Designated as Hedging Instrument $ in Thousands</t>
        </is>
      </c>
      <c r="B1" s="2" t="inlineStr">
        <is>
          <t>Sep. 30, 2024 USD ($)</t>
        </is>
      </c>
    </row>
    <row r="2">
      <c r="A2" s="4" t="inlineStr">
        <is>
          <t>Interest Rate Swap</t>
        </is>
      </c>
      <c r="B2" s="4" t="inlineStr">
        <is>
          <t xml:space="preserve"> </t>
        </is>
      </c>
    </row>
    <row r="3">
      <c r="A3" s="3" t="inlineStr">
        <is>
          <t>Derivative [Line Items]</t>
        </is>
      </c>
      <c r="B3" s="4" t="inlineStr">
        <is>
          <t xml:space="preserve"> </t>
        </is>
      </c>
    </row>
    <row r="4">
      <c r="A4" s="4" t="inlineStr">
        <is>
          <t>Notional Amount</t>
        </is>
      </c>
      <c r="B4" s="6" t="n">
        <v>550000</v>
      </c>
    </row>
    <row r="5">
      <c r="A5" s="4" t="inlineStr">
        <is>
          <t>Interest Rate Swap 1</t>
        </is>
      </c>
      <c r="B5" s="4" t="inlineStr">
        <is>
          <t xml:space="preserve"> </t>
        </is>
      </c>
    </row>
    <row r="6">
      <c r="A6" s="3" t="inlineStr">
        <is>
          <t>Derivative [Line Items]</t>
        </is>
      </c>
      <c r="B6" s="4" t="inlineStr">
        <is>
          <t xml:space="preserve"> </t>
        </is>
      </c>
    </row>
    <row r="7">
      <c r="A7" s="4" t="inlineStr">
        <is>
          <t>Notional Amount</t>
        </is>
      </c>
      <c r="B7" s="5" t="n">
        <v>200000</v>
      </c>
    </row>
    <row r="8">
      <c r="A8" s="4" t="inlineStr">
        <is>
          <t>Interest Rate Swap 2</t>
        </is>
      </c>
      <c r="B8" s="4" t="inlineStr">
        <is>
          <t xml:space="preserve"> </t>
        </is>
      </c>
    </row>
    <row r="9">
      <c r="A9" s="3" t="inlineStr">
        <is>
          <t>Derivative [Line Items]</t>
        </is>
      </c>
      <c r="B9" s="4" t="inlineStr">
        <is>
          <t xml:space="preserve"> </t>
        </is>
      </c>
    </row>
    <row r="10">
      <c r="A10" s="4" t="inlineStr">
        <is>
          <t>Notional Amount</t>
        </is>
      </c>
      <c r="B10" s="5" t="n">
        <v>150000</v>
      </c>
    </row>
    <row r="11">
      <c r="A11" s="4" t="inlineStr">
        <is>
          <t>Interest Rate Swap 3</t>
        </is>
      </c>
      <c r="B11" s="4" t="inlineStr">
        <is>
          <t xml:space="preserve"> </t>
        </is>
      </c>
    </row>
    <row r="12">
      <c r="A12" s="3" t="inlineStr">
        <is>
          <t>Derivative [Line Items]</t>
        </is>
      </c>
      <c r="B12" s="4" t="inlineStr">
        <is>
          <t xml:space="preserve"> </t>
        </is>
      </c>
    </row>
    <row r="13">
      <c r="A13" s="4" t="inlineStr">
        <is>
          <t>Notional Amount</t>
        </is>
      </c>
      <c r="B13" s="6" t="n">
        <v>2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4</t>
        </is>
      </c>
      <c r="C1" s="2" t="inlineStr">
        <is>
          <t>Mar. 31, 2024</t>
        </is>
      </c>
    </row>
    <row r="2">
      <c r="A2" s="3" t="inlineStr">
        <is>
          <t>Derivative [Line Items]</t>
        </is>
      </c>
      <c r="B2" s="4" t="inlineStr">
        <is>
          <t xml:space="preserve"> </t>
        </is>
      </c>
      <c r="C2" s="4" t="inlineStr">
        <is>
          <t xml:space="preserve"> </t>
        </is>
      </c>
    </row>
    <row r="3">
      <c r="A3" s="4" t="inlineStr">
        <is>
          <t>Estimate of amount to be reclassified over the next 12 months</t>
        </is>
      </c>
      <c r="B3" s="9" t="n">
        <v>1.7</v>
      </c>
      <c r="C3" s="4" t="inlineStr">
        <is>
          <t xml:space="preserve"> </t>
        </is>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8" t="n">
        <v>2.9</v>
      </c>
      <c r="C6" s="9" t="n">
        <v>8.699999999999999</v>
      </c>
    </row>
    <row r="7">
      <c r="A7" s="4" t="inlineStr">
        <is>
          <t>Other Current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t>
        </is>
      </c>
      <c r="B9" s="8" t="n">
        <v>1.1</v>
      </c>
      <c r="C9" s="4" t="inlineStr">
        <is>
          <t xml:space="preserve"> </t>
        </is>
      </c>
    </row>
    <row r="10">
      <c r="A10" s="4" t="inlineStr">
        <is>
          <t>Other Non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6" t="n">
        <v>5</v>
      </c>
      <c r="C12" s="4" t="inlineStr">
        <is>
          <t xml:space="preserve"> </t>
        </is>
      </c>
    </row>
    <row r="13">
      <c r="A13" s="4" t="inlineStr">
        <is>
          <t>Other Non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4" t="inlineStr">
        <is>
          <t xml:space="preserve"> </t>
        </is>
      </c>
      <c r="C15" s="9"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Instrumen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Derivatives designated as cash flow hedge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classification from AOCI, current period, tax</t>
        </is>
      </c>
      <c r="B5" s="6" t="n">
        <v>700</v>
      </c>
      <c r="C5" s="6" t="n">
        <v>1000</v>
      </c>
      <c r="D5" s="6" t="n">
        <v>1700</v>
      </c>
      <c r="E5" s="6" t="n">
        <v>1900</v>
      </c>
    </row>
    <row r="6">
      <c r="A6" s="4" t="inlineStr">
        <is>
          <t>Designated as Hedging Instrument | Cash Flow Hedging | Interest Rate Swap</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Pre-Tax (Loss) Gain Recognized in AOCI on Derivatives</t>
        </is>
      </c>
      <c r="B8" s="5" t="n">
        <v>-7806</v>
      </c>
      <c r="C8" s="5" t="n">
        <v>3173</v>
      </c>
      <c r="D8" s="5" t="n">
        <v>-7067</v>
      </c>
      <c r="E8" s="5" t="n">
        <v>11772</v>
      </c>
    </row>
    <row r="9">
      <c r="A9" s="4" t="inlineStr">
        <is>
          <t>Pre-Tax Gain Reclassified from AOCI into Income</t>
        </is>
      </c>
      <c r="B9" s="6" t="n">
        <v>2702</v>
      </c>
      <c r="C9" s="6" t="n">
        <v>3702</v>
      </c>
      <c r="D9" s="6" t="n">
        <v>6461</v>
      </c>
      <c r="E9" s="6" t="n">
        <v>72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as a percent)</t>
        </is>
      </c>
      <c r="B4" s="10" t="n">
        <v>0.24</v>
      </c>
      <c r="C4" s="12" t="n">
        <v>0.244</v>
      </c>
      <c r="D4" s="12" t="n">
        <v>0.237</v>
      </c>
      <c r="E4" s="12" t="n">
        <v>0.222</v>
      </c>
      <c r="F4" s="4" t="inlineStr">
        <is>
          <t xml:space="preserve"> </t>
        </is>
      </c>
    </row>
    <row r="5">
      <c r="A5" s="4" t="inlineStr">
        <is>
          <t>Long-term income tax receivable</t>
        </is>
      </c>
      <c r="B5" s="6" t="n">
        <v>152500</v>
      </c>
      <c r="C5" s="4" t="inlineStr">
        <is>
          <t xml:space="preserve"> </t>
        </is>
      </c>
      <c r="D5" s="6" t="n">
        <v>152500</v>
      </c>
      <c r="E5" s="4" t="inlineStr">
        <is>
          <t xml:space="preserve"> </t>
        </is>
      </c>
      <c r="F5" s="6" t="n">
        <v>152500</v>
      </c>
    </row>
    <row r="6">
      <c r="A6" s="3" t="inlineStr">
        <is>
          <t>Tax Credit Carryfor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eserves</t>
        </is>
      </c>
      <c r="B7" s="5" t="n">
        <v>132847</v>
      </c>
      <c r="C7" s="4" t="inlineStr">
        <is>
          <t xml:space="preserve"> </t>
        </is>
      </c>
      <c r="D7" s="5" t="n">
        <v>132847</v>
      </c>
      <c r="E7" s="4" t="inlineStr">
        <is>
          <t xml:space="preserve"> </t>
        </is>
      </c>
      <c r="F7" s="5" t="n">
        <v>120237</v>
      </c>
    </row>
    <row r="8">
      <c r="A8" s="4" t="inlineStr">
        <is>
          <t>Research and Development Tax Cred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eserves</t>
        </is>
      </c>
      <c r="B10" s="6" t="n">
        <v>126900</v>
      </c>
      <c r="C10" s="4" t="inlineStr">
        <is>
          <t xml:space="preserve"> </t>
        </is>
      </c>
      <c r="D10" s="6" t="n">
        <v>126900</v>
      </c>
      <c r="E10" s="4" t="inlineStr">
        <is>
          <t xml:space="preserve"> </t>
        </is>
      </c>
      <c r="F10" s="6" t="n">
        <v>1154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 percent of match (as a percent)</t>
        </is>
      </c>
      <c r="B4" s="4" t="inlineStr">
        <is>
          <t xml:space="preserve"> </t>
        </is>
      </c>
      <c r="C4" s="4" t="inlineStr">
        <is>
          <t xml:space="preserve"> </t>
        </is>
      </c>
      <c r="D4" s="10" t="n">
        <v>0.06</v>
      </c>
      <c r="E4" s="4" t="inlineStr">
        <is>
          <t xml:space="preserve"> </t>
        </is>
      </c>
      <c r="F4" s="4" t="inlineStr">
        <is>
          <t xml:space="preserve"> </t>
        </is>
      </c>
    </row>
    <row r="5">
      <c r="A5" s="4" t="inlineStr">
        <is>
          <t>Employees’ capital accumulation plan, total expense recognized</t>
        </is>
      </c>
      <c r="B5" s="9" t="n">
        <v>61.1</v>
      </c>
      <c r="C5" s="9" t="n">
        <v>53.6</v>
      </c>
      <c r="D5" s="6" t="n">
        <v>123</v>
      </c>
      <c r="E5" s="9" t="n">
        <v>108.1</v>
      </c>
      <c r="F5" s="4" t="inlineStr">
        <is>
          <t xml:space="preserve"> </t>
        </is>
      </c>
    </row>
    <row r="6">
      <c r="A6" s="4" t="inlineStr">
        <is>
          <t>Officer Medical Plan | Other Postretirement Benefits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unfunded status of plan</t>
        </is>
      </c>
      <c r="B8" s="9" t="n">
        <v>129.2</v>
      </c>
      <c r="C8" s="4" t="inlineStr">
        <is>
          <t xml:space="preserve"> </t>
        </is>
      </c>
      <c r="D8" s="9" t="n">
        <v>129.2</v>
      </c>
      <c r="E8" s="4" t="inlineStr">
        <is>
          <t xml:space="preserve"> </t>
        </is>
      </c>
      <c r="F8" s="6" t="n">
        <v>1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Los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1083941</v>
      </c>
      <c r="C4" s="6" t="n">
        <v>1017071</v>
      </c>
      <c r="D4" s="6" t="n">
        <v>1046562</v>
      </c>
      <c r="E4" s="6" t="n">
        <v>992002</v>
      </c>
    </row>
    <row r="5">
      <c r="A5" s="4" t="inlineStr">
        <is>
          <t>Other comprehensive income (loss) before reclassifications</t>
        </is>
      </c>
      <c r="B5" s="5" t="n">
        <v>-5788</v>
      </c>
      <c r="C5" s="5" t="n">
        <v>2344</v>
      </c>
      <c r="D5" s="5" t="n">
        <v>-5240</v>
      </c>
      <c r="E5" s="5" t="n">
        <v>8700</v>
      </c>
    </row>
    <row r="6">
      <c r="A6" s="4" t="inlineStr">
        <is>
          <t>Amounts reclassified from accumulated other comprehensive income</t>
        </is>
      </c>
      <c r="B6" s="5" t="n">
        <v>-1891</v>
      </c>
      <c r="C6" s="5" t="n">
        <v>-3143</v>
      </c>
      <c r="D6" s="5" t="n">
        <v>-4568</v>
      </c>
      <c r="E6" s="5" t="n">
        <v>-6141</v>
      </c>
    </row>
    <row r="7">
      <c r="A7" s="4" t="inlineStr">
        <is>
          <t>Total other comprehensive (loss) income, net of tax</t>
        </is>
      </c>
      <c r="B7" s="5" t="n">
        <v>-7679</v>
      </c>
      <c r="C7" s="5" t="n">
        <v>-799</v>
      </c>
      <c r="D7" s="5" t="n">
        <v>-9808</v>
      </c>
      <c r="E7" s="5" t="n">
        <v>2559</v>
      </c>
    </row>
    <row r="8">
      <c r="A8" s="4" t="inlineStr">
        <is>
          <t>End of period</t>
        </is>
      </c>
      <c r="B8" s="5" t="n">
        <v>1200769</v>
      </c>
      <c r="C8" s="5" t="n">
        <v>1072130</v>
      </c>
      <c r="D8" s="5" t="n">
        <v>1200769</v>
      </c>
      <c r="E8" s="5" t="n">
        <v>1072130</v>
      </c>
    </row>
    <row r="9">
      <c r="A9" s="4" t="inlineStr">
        <is>
          <t>Total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of period</t>
        </is>
      </c>
      <c r="B11" s="5" t="n">
        <v>7403</v>
      </c>
      <c r="C11" s="5" t="n">
        <v>32691</v>
      </c>
      <c r="D11" s="5" t="n">
        <v>9532</v>
      </c>
      <c r="E11" s="5" t="n">
        <v>29333</v>
      </c>
    </row>
    <row r="12">
      <c r="A12" s="4" t="inlineStr">
        <is>
          <t>Total other comprehensive (loss) income, net of tax</t>
        </is>
      </c>
      <c r="B12" s="5" t="n">
        <v>-7679</v>
      </c>
      <c r="C12" s="5" t="n">
        <v>-799</v>
      </c>
      <c r="D12" s="5" t="n">
        <v>-9808</v>
      </c>
      <c r="E12" s="5" t="n">
        <v>2559</v>
      </c>
    </row>
    <row r="13">
      <c r="A13" s="4" t="inlineStr">
        <is>
          <t>End of period</t>
        </is>
      </c>
      <c r="B13" s="5" t="n">
        <v>-276</v>
      </c>
      <c r="C13" s="5" t="n">
        <v>31892</v>
      </c>
      <c r="D13" s="5" t="n">
        <v>-276</v>
      </c>
      <c r="E13" s="5" t="n">
        <v>31892</v>
      </c>
    </row>
    <row r="14">
      <c r="A14" s="4" t="inlineStr">
        <is>
          <t>Post-retirement plan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5" t="n">
        <v>2087</v>
      </c>
      <c r="C16" s="5" t="n">
        <v>19067</v>
      </c>
      <c r="D16" s="5" t="n">
        <v>1976</v>
      </c>
      <c r="E16" s="5" t="n">
        <v>19450</v>
      </c>
    </row>
    <row r="17">
      <c r="A17" s="4" t="inlineStr">
        <is>
          <t>Other comprehensive income (loss) before reclassifications</t>
        </is>
      </c>
      <c r="B17" s="5" t="n">
        <v>0</v>
      </c>
      <c r="C17" s="5" t="n">
        <v>0</v>
      </c>
      <c r="D17" s="5" t="n">
        <v>0</v>
      </c>
      <c r="E17" s="5" t="n">
        <v>0</v>
      </c>
    </row>
    <row r="18">
      <c r="A18" s="4" t="inlineStr">
        <is>
          <t>Amounts reclassified from accumulated other comprehensive income</t>
        </is>
      </c>
      <c r="B18" s="5" t="n">
        <v>112</v>
      </c>
      <c r="C18" s="5" t="n">
        <v>-383</v>
      </c>
      <c r="D18" s="5" t="n">
        <v>223</v>
      </c>
      <c r="E18" s="5" t="n">
        <v>-766</v>
      </c>
    </row>
    <row r="19">
      <c r="A19" s="4" t="inlineStr">
        <is>
          <t>Total other comprehensive (loss) income, net of tax</t>
        </is>
      </c>
      <c r="B19" s="5" t="n">
        <v>112</v>
      </c>
      <c r="C19" s="5" t="n">
        <v>-383</v>
      </c>
      <c r="D19" s="5" t="n">
        <v>223</v>
      </c>
      <c r="E19" s="5" t="n">
        <v>-766</v>
      </c>
    </row>
    <row r="20">
      <c r="A20" s="4" t="inlineStr">
        <is>
          <t>End of period</t>
        </is>
      </c>
      <c r="B20" s="5" t="n">
        <v>2199</v>
      </c>
      <c r="C20" s="5" t="n">
        <v>18684</v>
      </c>
      <c r="D20" s="5" t="n">
        <v>2199</v>
      </c>
      <c r="E20" s="5" t="n">
        <v>18684</v>
      </c>
    </row>
    <row r="21">
      <c r="A21" s="4" t="inlineStr">
        <is>
          <t>Derivatives designated as cash flow hedge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5" t="n">
        <v>5316</v>
      </c>
      <c r="C23" s="5" t="n">
        <v>13624</v>
      </c>
      <c r="D23" s="5" t="n">
        <v>7556</v>
      </c>
      <c r="E23" s="5" t="n">
        <v>9883</v>
      </c>
    </row>
    <row r="24">
      <c r="A24" s="4" t="inlineStr">
        <is>
          <t>Other comprehensive income (loss) before reclassifications</t>
        </is>
      </c>
      <c r="B24" s="5" t="n">
        <v>-5788</v>
      </c>
      <c r="C24" s="5" t="n">
        <v>2344</v>
      </c>
      <c r="D24" s="5" t="n">
        <v>-5240</v>
      </c>
      <c r="E24" s="5" t="n">
        <v>8700</v>
      </c>
    </row>
    <row r="25">
      <c r="A25" s="4" t="inlineStr">
        <is>
          <t>Amounts reclassified from accumulated other comprehensive income</t>
        </is>
      </c>
      <c r="B25" s="5" t="n">
        <v>-2003</v>
      </c>
      <c r="C25" s="5" t="n">
        <v>-2760</v>
      </c>
      <c r="D25" s="5" t="n">
        <v>-4791</v>
      </c>
      <c r="E25" s="5" t="n">
        <v>-5375</v>
      </c>
    </row>
    <row r="26">
      <c r="A26" s="4" t="inlineStr">
        <is>
          <t>Total other comprehensive (loss) income, net of tax</t>
        </is>
      </c>
      <c r="B26" s="5" t="n">
        <v>-7791</v>
      </c>
      <c r="C26" s="5" t="n">
        <v>-416</v>
      </c>
      <c r="D26" s="5" t="n">
        <v>-10031</v>
      </c>
      <c r="E26" s="5" t="n">
        <v>3325</v>
      </c>
    </row>
    <row r="27">
      <c r="A27" s="4" t="inlineStr">
        <is>
          <t>End of period</t>
        </is>
      </c>
      <c r="B27" s="5" t="n">
        <v>-2475</v>
      </c>
      <c r="C27" s="5" t="n">
        <v>13208</v>
      </c>
      <c r="D27" s="5" t="n">
        <v>-2475</v>
      </c>
      <c r="E27" s="5" t="n">
        <v>13208</v>
      </c>
    </row>
    <row r="28">
      <c r="A28" s="4" t="inlineStr">
        <is>
          <t>Tax (benefit) expense</t>
        </is>
      </c>
      <c r="B28" s="5" t="n">
        <v>-2000</v>
      </c>
      <c r="C28" s="5" t="n">
        <v>800</v>
      </c>
      <c r="D28" s="5" t="n">
        <v>-1800</v>
      </c>
      <c r="E28" s="5" t="n">
        <v>3100</v>
      </c>
    </row>
    <row r="29">
      <c r="A29" s="4" t="inlineStr">
        <is>
          <t>Reclassification from AOCI, current period, tax</t>
        </is>
      </c>
      <c r="B29" s="6" t="n">
        <v>700</v>
      </c>
      <c r="C29" s="6" t="n">
        <v>1000</v>
      </c>
      <c r="D29" s="6" t="n">
        <v>1700</v>
      </c>
      <c r="E29" s="6" t="n">
        <v>19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in the Condensed Consolidated Statements of Operation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784</v>
      </c>
      <c r="C4" s="6" t="n">
        <v>19825</v>
      </c>
      <c r="D4" s="6" t="n">
        <v>45712</v>
      </c>
      <c r="E4" s="6" t="n">
        <v>37510</v>
      </c>
    </row>
    <row r="5">
      <c r="A5" s="4" t="inlineStr">
        <is>
          <t>Equity Incentive Plan Options | Equity Incentive Plan Option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2</v>
      </c>
      <c r="C7" s="5" t="n">
        <v>374</v>
      </c>
      <c r="D7" s="5" t="n">
        <v>510</v>
      </c>
      <c r="E7" s="5" t="n">
        <v>694</v>
      </c>
    </row>
    <row r="8">
      <c r="A8" s="4" t="inlineStr">
        <is>
          <t>Restricted Stock and other awards | Restricted Stock and other awards | Class A Common Stock</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522</v>
      </c>
      <c r="C10" s="5" t="n">
        <v>19451</v>
      </c>
      <c r="D10" s="5" t="n">
        <v>45202</v>
      </c>
      <c r="E10" s="5" t="n">
        <v>36816</v>
      </c>
    </row>
    <row r="11">
      <c r="A11" s="4" t="inlineStr">
        <is>
          <t>Cost of revenu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9464</v>
      </c>
      <c r="C13" s="5" t="n">
        <v>9038</v>
      </c>
      <c r="D13" s="5" t="n">
        <v>16823</v>
      </c>
      <c r="E13" s="5" t="n">
        <v>16952</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6320</v>
      </c>
      <c r="C16" s="6" t="n">
        <v>10787</v>
      </c>
      <c r="D16" s="6" t="n">
        <v>28889</v>
      </c>
      <c r="E16" s="6" t="n">
        <v>205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Equity Incentive Plan (Narrative) (Details) $ in Thousands, shares in Millions</t>
        </is>
      </c>
      <c r="B1" s="2" t="inlineStr">
        <is>
          <t>3 Months Ended</t>
        </is>
      </c>
      <c r="C1" s="2" t="inlineStr">
        <is>
          <t>6 Months Ended</t>
        </is>
      </c>
    </row>
    <row r="2">
      <c r="B2" s="2" t="inlineStr">
        <is>
          <t>Sep. 30, 2024 USD ($) shares</t>
        </is>
      </c>
      <c r="C2" s="2" t="inlineStr">
        <is>
          <t>Sep. 30, 2024 USD ($) shares</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6" t="n">
        <v>114457</v>
      </c>
      <c r="C4" s="6" t="n">
        <v>114457</v>
      </c>
    </row>
    <row r="5">
      <c r="A5" s="4" t="inlineStr">
        <is>
          <t>Equity Incentive Plan Options | 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granted (in shares) | shares</t>
        </is>
      </c>
      <c r="B7" s="8" t="n">
        <v>0.1</v>
      </c>
      <c r="C7" s="8" t="n">
        <v>0.6</v>
      </c>
    </row>
    <row r="8">
      <c r="A8" s="4" t="inlineStr">
        <is>
          <t>Fair value of options granted</t>
        </is>
      </c>
      <c r="B8" s="6" t="n">
        <v>9500</v>
      </c>
      <c r="C8" s="6" t="n">
        <v>92000</v>
      </c>
    </row>
    <row r="9">
      <c r="A9" s="4" t="inlineStr">
        <is>
          <t>Performance period</t>
        </is>
      </c>
      <c r="B9" s="4" t="inlineStr">
        <is>
          <t xml:space="preserve"> </t>
        </is>
      </c>
      <c r="C9"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Cost (Details) $ in Thousands</t>
        </is>
      </c>
      <c r="B1" s="2" t="inlineStr">
        <is>
          <t>6 Months Ended</t>
        </is>
      </c>
    </row>
    <row r="2">
      <c r="B2" s="2" t="inlineStr">
        <is>
          <t>Sep. 30, 2024 USD ($)</t>
        </is>
      </c>
    </row>
    <row r="3">
      <c r="A3" s="3" t="inlineStr">
        <is>
          <t>Share-based Compensation Arrangement by Share-based Payment Award [Line Items]</t>
        </is>
      </c>
      <c r="B3" s="4" t="inlineStr">
        <is>
          <t xml:space="preserve"> </t>
        </is>
      </c>
    </row>
    <row r="4">
      <c r="A4" s="4" t="inlineStr">
        <is>
          <t>Unrecognized Compensation Cost</t>
        </is>
      </c>
      <c r="B4" s="6" t="n">
        <v>114457</v>
      </c>
    </row>
    <row r="5">
      <c r="A5" s="4" t="inlineStr">
        <is>
          <t>Equity Incentive Plan Options | Equity Incentive Plan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1885</v>
      </c>
    </row>
    <row r="8">
      <c r="A8" s="4" t="inlineStr">
        <is>
          <t>Weighted Average Remaining Period to be Recognized (in years)</t>
        </is>
      </c>
      <c r="B8" s="4" t="inlineStr">
        <is>
          <t>3 years 3 months 3 days</t>
        </is>
      </c>
    </row>
    <row r="9">
      <c r="A9" s="4" t="inlineStr">
        <is>
          <t>Restricted Stock and other awards | Restricted Stock Awards | Class A Common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112572</v>
      </c>
    </row>
    <row r="12">
      <c r="A12" s="4" t="inlineStr">
        <is>
          <t>Weighted Average Remaining Period to be Recognized (in years)</t>
        </is>
      </c>
      <c r="B12" s="4" t="inlineStr">
        <is>
          <t>1 year 11 months 1 da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55345</v>
      </c>
      <c r="C4" s="6" t="n">
        <v>33210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3185</v>
      </c>
      <c r="C6" s="5" t="n">
        <v>82754</v>
      </c>
    </row>
    <row r="7">
      <c r="A7" s="4" t="inlineStr">
        <is>
          <t>Noncash lease expense</t>
        </is>
      </c>
      <c r="B7" s="5" t="n">
        <v>26036</v>
      </c>
      <c r="C7" s="5" t="n">
        <v>28059</v>
      </c>
    </row>
    <row r="8">
      <c r="A8" s="4" t="inlineStr">
        <is>
          <t>Stock-based compensation expense</t>
        </is>
      </c>
      <c r="B8" s="5" t="n">
        <v>45712</v>
      </c>
      <c r="C8" s="5" t="n">
        <v>37510</v>
      </c>
    </row>
    <row r="9">
      <c r="A9" s="4" t="inlineStr">
        <is>
          <t>Amortization of debt issuance costs</t>
        </is>
      </c>
      <c r="B9" s="5" t="n">
        <v>2721</v>
      </c>
      <c r="C9" s="5" t="n">
        <v>2245</v>
      </c>
    </row>
    <row r="10">
      <c r="A10" s="4" t="inlineStr">
        <is>
          <t>Loss on debt extinguishment</t>
        </is>
      </c>
      <c r="B10" s="5" t="n">
        <v>0</v>
      </c>
      <c r="C10" s="5" t="n">
        <v>965</v>
      </c>
    </row>
    <row r="11">
      <c r="A11" s="4" t="inlineStr">
        <is>
          <t>Net (gains) losses on investments, dispositions, and other</t>
        </is>
      </c>
      <c r="B11" s="5" t="n">
        <v>-10729</v>
      </c>
      <c r="C11" s="5" t="n">
        <v>1408</v>
      </c>
    </row>
    <row r="12">
      <c r="A12" s="3" t="inlineStr">
        <is>
          <t>Changes in operating assets and liabilities:</t>
        </is>
      </c>
      <c r="B12" s="4" t="inlineStr">
        <is>
          <t xml:space="preserve"> </t>
        </is>
      </c>
      <c r="C12" s="4" t="inlineStr">
        <is>
          <t xml:space="preserve"> </t>
        </is>
      </c>
    </row>
    <row r="13">
      <c r="A13" s="4" t="inlineStr">
        <is>
          <t>Accounts receivable, net</t>
        </is>
      </c>
      <c r="B13" s="5" t="n">
        <v>-160631</v>
      </c>
      <c r="C13" s="5" t="n">
        <v>-235244</v>
      </c>
    </row>
    <row r="14">
      <c r="A14" s="4" t="inlineStr">
        <is>
          <t>Deferred income taxes and income taxes receivable / payable</t>
        </is>
      </c>
      <c r="B14" s="5" t="n">
        <v>-29993</v>
      </c>
      <c r="C14" s="5" t="n">
        <v>-67978</v>
      </c>
    </row>
    <row r="15">
      <c r="A15" s="4" t="inlineStr">
        <is>
          <t>Prepaid expenses and other current and long-term assets</t>
        </is>
      </c>
      <c r="B15" s="5" t="n">
        <v>-29409</v>
      </c>
      <c r="C15" s="5" t="n">
        <v>-22149</v>
      </c>
    </row>
    <row r="16">
      <c r="A16" s="4" t="inlineStr">
        <is>
          <t>Accrued compensation and benefits</t>
        </is>
      </c>
      <c r="B16" s="5" t="n">
        <v>195332</v>
      </c>
      <c r="C16" s="5" t="n">
        <v>5553</v>
      </c>
    </row>
    <row r="17">
      <c r="A17" s="4" t="inlineStr">
        <is>
          <t>Accounts payable and other accrued expenses</t>
        </is>
      </c>
      <c r="B17" s="5" t="n">
        <v>-23563</v>
      </c>
      <c r="C17" s="5" t="n">
        <v>-260873</v>
      </c>
    </row>
    <row r="18">
      <c r="A18" s="4" t="inlineStr">
        <is>
          <t>Other current and long-term liabilities</t>
        </is>
      </c>
      <c r="B18" s="5" t="n">
        <v>-14787</v>
      </c>
      <c r="C18" s="5" t="n">
        <v>-23273</v>
      </c>
    </row>
    <row r="19">
      <c r="A19" s="4" t="inlineStr">
        <is>
          <t>Net cash provided by (used in) operating activities</t>
        </is>
      </c>
      <c r="B19" s="5" t="n">
        <v>639219</v>
      </c>
      <c r="C19" s="5" t="n">
        <v>-118917</v>
      </c>
    </row>
    <row r="20">
      <c r="A20" s="3" t="inlineStr">
        <is>
          <t>Cash flows from investing activities</t>
        </is>
      </c>
      <c r="B20" s="4" t="inlineStr">
        <is>
          <t xml:space="preserve"> </t>
        </is>
      </c>
      <c r="C20" s="4" t="inlineStr">
        <is>
          <t xml:space="preserve"> </t>
        </is>
      </c>
    </row>
    <row r="21">
      <c r="A21" s="4" t="inlineStr">
        <is>
          <t>Purchases of property, equipment, and software</t>
        </is>
      </c>
      <c r="B21" s="5" t="n">
        <v>-56247</v>
      </c>
      <c r="C21" s="5" t="n">
        <v>-27436</v>
      </c>
    </row>
    <row r="22">
      <c r="A22" s="4" t="inlineStr">
        <is>
          <t>Payments for business acquisitions and dispositions, net of cash acquired</t>
        </is>
      </c>
      <c r="B22" s="5" t="n">
        <v>-92541</v>
      </c>
      <c r="C22" s="5" t="n">
        <v>-406</v>
      </c>
    </row>
    <row r="23">
      <c r="A23" s="4" t="inlineStr">
        <is>
          <t>Payments for cost method investments</t>
        </is>
      </c>
      <c r="B23" s="5" t="n">
        <v>-4484</v>
      </c>
      <c r="C23" s="5" t="n">
        <v>-9160</v>
      </c>
    </row>
    <row r="24">
      <c r="A24" s="4" t="inlineStr">
        <is>
          <t>Net cash used in investing activities</t>
        </is>
      </c>
      <c r="B24" s="5" t="n">
        <v>-153272</v>
      </c>
      <c r="C24" s="5" t="n">
        <v>-37002</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6037</v>
      </c>
      <c r="C26" s="5" t="n">
        <v>13947</v>
      </c>
    </row>
    <row r="27">
      <c r="A27" s="4" t="inlineStr">
        <is>
          <t>Stock option exercises</t>
        </is>
      </c>
      <c r="B27" s="5" t="n">
        <v>4634</v>
      </c>
      <c r="C27" s="5" t="n">
        <v>13133</v>
      </c>
    </row>
    <row r="28">
      <c r="A28" s="4" t="inlineStr">
        <is>
          <t>Repurchases of common stock</t>
        </is>
      </c>
      <c r="B28" s="5" t="n">
        <v>-348572</v>
      </c>
      <c r="C28" s="5" t="n">
        <v>-209187</v>
      </c>
    </row>
    <row r="29">
      <c r="A29" s="4" t="inlineStr">
        <is>
          <t>Cash dividends paid</t>
        </is>
      </c>
      <c r="B29" s="5" t="n">
        <v>-132954</v>
      </c>
      <c r="C29" s="5" t="n">
        <v>-125122</v>
      </c>
    </row>
    <row r="30">
      <c r="A30" s="4" t="inlineStr">
        <is>
          <t>Proceeds from revolving credit facility</t>
        </is>
      </c>
      <c r="B30" s="5" t="n">
        <v>0</v>
      </c>
      <c r="C30" s="5" t="n">
        <v>500000</v>
      </c>
    </row>
    <row r="31">
      <c r="A31" s="4" t="inlineStr">
        <is>
          <t>Repayments on revolving credit facility, term loans, and Senior Notes</t>
        </is>
      </c>
      <c r="B31" s="5" t="n">
        <v>-20625</v>
      </c>
      <c r="C31" s="5" t="n">
        <v>-520625</v>
      </c>
    </row>
    <row r="32">
      <c r="A32" s="4" t="inlineStr">
        <is>
          <t>Net proceeds from debt issuance</t>
        </is>
      </c>
      <c r="B32" s="5" t="n">
        <v>0</v>
      </c>
      <c r="C32" s="5" t="n">
        <v>636207</v>
      </c>
    </row>
    <row r="33">
      <c r="A33" s="4" t="inlineStr">
        <is>
          <t>Net cash (used in) provided by financing activities</t>
        </is>
      </c>
      <c r="B33" s="5" t="n">
        <v>-481480</v>
      </c>
      <c r="C33" s="5" t="n">
        <v>308353</v>
      </c>
    </row>
    <row r="34">
      <c r="A34" s="4" t="inlineStr">
        <is>
          <t>Net increase in cash and cash equivalents</t>
        </is>
      </c>
      <c r="B34" s="5" t="n">
        <v>4467</v>
      </c>
      <c r="C34" s="5" t="n">
        <v>152434</v>
      </c>
    </row>
    <row r="35">
      <c r="A35" s="4" t="inlineStr">
        <is>
          <t>Cash and cash equivalents––beginning of period</t>
        </is>
      </c>
      <c r="B35" s="5" t="n">
        <v>554257</v>
      </c>
      <c r="C35" s="5" t="n">
        <v>404862</v>
      </c>
    </row>
    <row r="36">
      <c r="A36" s="4" t="inlineStr">
        <is>
          <t>Cash and cash equivalents––end of period</t>
        </is>
      </c>
      <c r="B36" s="5" t="n">
        <v>558724</v>
      </c>
      <c r="C36" s="5" t="n">
        <v>557296</v>
      </c>
    </row>
    <row r="37">
      <c r="A37" s="3" t="inlineStr">
        <is>
          <t>Net cash paid during the period for:</t>
        </is>
      </c>
      <c r="B37" s="4" t="inlineStr">
        <is>
          <t xml:space="preserve"> </t>
        </is>
      </c>
      <c r="C37" s="4" t="inlineStr">
        <is>
          <t xml:space="preserve"> </t>
        </is>
      </c>
    </row>
    <row r="38">
      <c r="A38" s="4" t="inlineStr">
        <is>
          <t>Interest</t>
        </is>
      </c>
      <c r="B38" s="5" t="n">
        <v>97138</v>
      </c>
      <c r="C38" s="5" t="n">
        <v>78098</v>
      </c>
    </row>
    <row r="39">
      <c r="A39" s="4" t="inlineStr">
        <is>
          <t>Income taxes</t>
        </is>
      </c>
      <c r="B39" s="5" t="n">
        <v>189746</v>
      </c>
      <c r="C39" s="5" t="n">
        <v>144720</v>
      </c>
    </row>
    <row r="40">
      <c r="A40" s="3" t="inlineStr">
        <is>
          <t>Supplemental disclosures of non-cash investing activities:</t>
        </is>
      </c>
      <c r="B40" s="4" t="inlineStr">
        <is>
          <t xml:space="preserve"> </t>
        </is>
      </c>
      <c r="C40" s="4" t="inlineStr">
        <is>
          <t xml:space="preserve"> </t>
        </is>
      </c>
    </row>
    <row r="41">
      <c r="A41" s="4" t="inlineStr">
        <is>
          <t>Unpaid property, equipment, and software purchases</t>
        </is>
      </c>
      <c r="B41" s="6" t="n">
        <v>3603</v>
      </c>
      <c r="C4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urring Fair Value Measurements (Details) - Recurring Fair Value Measurements - USD ($) $ in Thousands</t>
        </is>
      </c>
      <c r="B1" s="2" t="inlineStr">
        <is>
          <t>Sep. 30, 2024</t>
        </is>
      </c>
      <c r="C1" s="2" t="inlineStr">
        <is>
          <t>Mar. 31, 2024</t>
        </is>
      </c>
    </row>
    <row r="2">
      <c r="A2" s="3" t="inlineStr">
        <is>
          <t>Assets:</t>
        </is>
      </c>
      <c r="B2" s="4" t="inlineStr">
        <is>
          <t xml:space="preserve"> </t>
        </is>
      </c>
      <c r="C2" s="4" t="inlineStr">
        <is>
          <t xml:space="preserve"> </t>
        </is>
      </c>
    </row>
    <row r="3">
      <c r="A3" s="4" t="inlineStr">
        <is>
          <t>Current derivative instruments</t>
        </is>
      </c>
      <c r="B3" s="6" t="n">
        <v>2869</v>
      </c>
      <c r="C3" s="6" t="n">
        <v>8713</v>
      </c>
    </row>
    <row r="4">
      <c r="A4" s="4" t="inlineStr">
        <is>
          <t>Long term derivative instruments</t>
        </is>
      </c>
      <c r="B4" s="4" t="inlineStr">
        <is>
          <t xml:space="preserve"> </t>
        </is>
      </c>
      <c r="C4" s="5" t="n">
        <v>1556</v>
      </c>
    </row>
    <row r="5">
      <c r="A5" s="4" t="inlineStr">
        <is>
          <t>Long-term deferred compensation plan asset</t>
        </is>
      </c>
      <c r="B5" s="5" t="n">
        <v>38761</v>
      </c>
      <c r="C5" s="5" t="n">
        <v>28957</v>
      </c>
    </row>
    <row r="6">
      <c r="A6" s="4" t="inlineStr">
        <is>
          <t>Total Assets</t>
        </is>
      </c>
      <c r="B6" s="5" t="n">
        <v>41630</v>
      </c>
      <c r="C6" s="5" t="n">
        <v>39226</v>
      </c>
    </row>
    <row r="7">
      <c r="A7" s="3" t="inlineStr">
        <is>
          <t>Liabilities:</t>
        </is>
      </c>
      <c r="B7" s="4" t="inlineStr">
        <is>
          <t xml:space="preserve"> </t>
        </is>
      </c>
      <c r="C7" s="4" t="inlineStr">
        <is>
          <t xml:space="preserve"> </t>
        </is>
      </c>
    </row>
    <row r="8">
      <c r="A8" s="4" t="inlineStr">
        <is>
          <t>Current derivative instruments</t>
        </is>
      </c>
      <c r="B8" s="5" t="n">
        <v>1141</v>
      </c>
      <c r="C8" s="4" t="inlineStr">
        <is>
          <t xml:space="preserve"> </t>
        </is>
      </c>
    </row>
    <row r="9">
      <c r="A9" s="4" t="inlineStr">
        <is>
          <t>Long-term derivative instruments</t>
        </is>
      </c>
      <c r="B9" s="5" t="n">
        <v>4988</v>
      </c>
      <c r="C9" s="4" t="inlineStr">
        <is>
          <t xml:space="preserve"> </t>
        </is>
      </c>
    </row>
    <row r="10">
      <c r="A10" s="4" t="inlineStr">
        <is>
          <t>Long-term deferred compensation plan liability</t>
        </is>
      </c>
      <c r="B10" s="5" t="n">
        <v>38761</v>
      </c>
      <c r="C10" s="5" t="n">
        <v>28957</v>
      </c>
    </row>
    <row r="11">
      <c r="A11" s="4" t="inlineStr">
        <is>
          <t>Total Liabilities</t>
        </is>
      </c>
      <c r="B11" s="5" t="n">
        <v>44890</v>
      </c>
      <c r="C11" s="5" t="n">
        <v>28957</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 derivative instruments</t>
        </is>
      </c>
      <c r="B14" s="5" t="n">
        <v>0</v>
      </c>
      <c r="C14" s="5" t="n">
        <v>0</v>
      </c>
    </row>
    <row r="15">
      <c r="A15" s="4" t="inlineStr">
        <is>
          <t>Long term derivative instruments</t>
        </is>
      </c>
      <c r="B15" s="4" t="inlineStr">
        <is>
          <t xml:space="preserve"> </t>
        </is>
      </c>
      <c r="C15" s="5" t="n">
        <v>0</v>
      </c>
    </row>
    <row r="16">
      <c r="A16" s="4" t="inlineStr">
        <is>
          <t>Long-term deferred compensation plan asset</t>
        </is>
      </c>
      <c r="B16" s="5" t="n">
        <v>38761</v>
      </c>
      <c r="C16" s="5" t="n">
        <v>28957</v>
      </c>
    </row>
    <row r="17">
      <c r="A17" s="4" t="inlineStr">
        <is>
          <t>Total Assets</t>
        </is>
      </c>
      <c r="B17" s="5" t="n">
        <v>38761</v>
      </c>
      <c r="C17" s="5" t="n">
        <v>28957</v>
      </c>
    </row>
    <row r="18">
      <c r="A18" s="3" t="inlineStr">
        <is>
          <t>Liabilities:</t>
        </is>
      </c>
      <c r="B18" s="4" t="inlineStr">
        <is>
          <t xml:space="preserve"> </t>
        </is>
      </c>
      <c r="C18" s="4" t="inlineStr">
        <is>
          <t xml:space="preserve"> </t>
        </is>
      </c>
    </row>
    <row r="19">
      <c r="A19" s="4" t="inlineStr">
        <is>
          <t>Current derivative instruments</t>
        </is>
      </c>
      <c r="B19" s="5" t="n">
        <v>0</v>
      </c>
      <c r="C19" s="4" t="inlineStr">
        <is>
          <t xml:space="preserve"> </t>
        </is>
      </c>
    </row>
    <row r="20">
      <c r="A20" s="4" t="inlineStr">
        <is>
          <t>Long-term derivative instruments</t>
        </is>
      </c>
      <c r="B20" s="5" t="n">
        <v>0</v>
      </c>
      <c r="C20" s="4" t="inlineStr">
        <is>
          <t xml:space="preserve"> </t>
        </is>
      </c>
    </row>
    <row r="21">
      <c r="A21" s="4" t="inlineStr">
        <is>
          <t>Long-term deferred compensation plan liability</t>
        </is>
      </c>
      <c r="B21" s="5" t="n">
        <v>38761</v>
      </c>
      <c r="C21" s="5" t="n">
        <v>28957</v>
      </c>
    </row>
    <row r="22">
      <c r="A22" s="4" t="inlineStr">
        <is>
          <t>Total Liabilities</t>
        </is>
      </c>
      <c r="B22" s="5" t="n">
        <v>38761</v>
      </c>
      <c r="C22" s="5" t="n">
        <v>28957</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urrent derivative instruments</t>
        </is>
      </c>
      <c r="B25" s="5" t="n">
        <v>2869</v>
      </c>
      <c r="C25" s="5" t="n">
        <v>8713</v>
      </c>
    </row>
    <row r="26">
      <c r="A26" s="4" t="inlineStr">
        <is>
          <t>Long term derivative instruments</t>
        </is>
      </c>
      <c r="B26" s="4" t="inlineStr">
        <is>
          <t xml:space="preserve"> </t>
        </is>
      </c>
      <c r="C26" s="5" t="n">
        <v>1556</v>
      </c>
    </row>
    <row r="27">
      <c r="A27" s="4" t="inlineStr">
        <is>
          <t>Long-term deferred compensation plan asset</t>
        </is>
      </c>
      <c r="B27" s="5" t="n">
        <v>0</v>
      </c>
      <c r="C27" s="5" t="n">
        <v>0</v>
      </c>
    </row>
    <row r="28">
      <c r="A28" s="4" t="inlineStr">
        <is>
          <t>Total Assets</t>
        </is>
      </c>
      <c r="B28" s="5" t="n">
        <v>2869</v>
      </c>
      <c r="C28" s="5" t="n">
        <v>10269</v>
      </c>
    </row>
    <row r="29">
      <c r="A29" s="3" t="inlineStr">
        <is>
          <t>Liabilities:</t>
        </is>
      </c>
      <c r="B29" s="4" t="inlineStr">
        <is>
          <t xml:space="preserve"> </t>
        </is>
      </c>
      <c r="C29" s="4" t="inlineStr">
        <is>
          <t xml:space="preserve"> </t>
        </is>
      </c>
    </row>
    <row r="30">
      <c r="A30" s="4" t="inlineStr">
        <is>
          <t>Current derivative instruments</t>
        </is>
      </c>
      <c r="B30" s="5" t="n">
        <v>1141</v>
      </c>
      <c r="C30" s="4" t="inlineStr">
        <is>
          <t xml:space="preserve"> </t>
        </is>
      </c>
    </row>
    <row r="31">
      <c r="A31" s="4" t="inlineStr">
        <is>
          <t>Long-term derivative instruments</t>
        </is>
      </c>
      <c r="B31" s="5" t="n">
        <v>4988</v>
      </c>
      <c r="C31" s="4" t="inlineStr">
        <is>
          <t xml:space="preserve"> </t>
        </is>
      </c>
    </row>
    <row r="32">
      <c r="A32" s="4" t="inlineStr">
        <is>
          <t>Long-term deferred compensation plan liability</t>
        </is>
      </c>
      <c r="B32" s="5" t="n">
        <v>0</v>
      </c>
      <c r="C32" s="5" t="n">
        <v>0</v>
      </c>
    </row>
    <row r="33">
      <c r="A33" s="4" t="inlineStr">
        <is>
          <t>Total Liabilities</t>
        </is>
      </c>
      <c r="B33" s="5" t="n">
        <v>6129</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urrent derivative instruments</t>
        </is>
      </c>
      <c r="B36" s="5" t="n">
        <v>0</v>
      </c>
      <c r="C36" s="5" t="n">
        <v>0</v>
      </c>
    </row>
    <row r="37">
      <c r="A37" s="4" t="inlineStr">
        <is>
          <t>Long term derivative instruments</t>
        </is>
      </c>
      <c r="B37" s="4" t="inlineStr">
        <is>
          <t xml:space="preserve"> </t>
        </is>
      </c>
      <c r="C37" s="5" t="n">
        <v>0</v>
      </c>
    </row>
    <row r="38">
      <c r="A38" s="4" t="inlineStr">
        <is>
          <t>Long-term deferred compensation plan asset</t>
        </is>
      </c>
      <c r="B38" s="5" t="n">
        <v>0</v>
      </c>
      <c r="C38" s="5" t="n">
        <v>0</v>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Current derivative instruments</t>
        </is>
      </c>
      <c r="B41" s="5" t="n">
        <v>0</v>
      </c>
      <c r="C41" s="4" t="inlineStr">
        <is>
          <t xml:space="preserve"> </t>
        </is>
      </c>
    </row>
    <row r="42">
      <c r="A42" s="4" t="inlineStr">
        <is>
          <t>Long-term derivative instruments</t>
        </is>
      </c>
      <c r="B42" s="5" t="n">
        <v>0</v>
      </c>
      <c r="C42" s="4" t="inlineStr">
        <is>
          <t xml:space="preserve"> </t>
        </is>
      </c>
    </row>
    <row r="43">
      <c r="A43" s="4" t="inlineStr">
        <is>
          <t>Long-term deferred compensation plan liability</t>
        </is>
      </c>
      <c r="B43" s="5" t="n">
        <v>0</v>
      </c>
      <c r="C43" s="5" t="n">
        <v>0</v>
      </c>
    </row>
    <row r="44">
      <c r="A44" s="4" t="inlineStr">
        <is>
          <t>Total Liabilities</t>
        </is>
      </c>
      <c r="B44" s="6" t="n">
        <v>0</v>
      </c>
      <c r="C4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Sep. 30, 2024</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Cash and cash equivalents, at fair value</t>
        </is>
      </c>
      <c r="B4" s="6" t="n">
        <v>558724</v>
      </c>
      <c r="C4" s="6" t="n">
        <v>554257</v>
      </c>
    </row>
    <row r="5">
      <c r="A5" s="4" t="inlineStr">
        <is>
          <t>Recurring Fair Value Measurements | Money Market Fun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ash and cash equivalents, at fair value</t>
        </is>
      </c>
      <c r="B7" s="5" t="n">
        <v>284500</v>
      </c>
      <c r="C7" s="5" t="n">
        <v>192700</v>
      </c>
    </row>
    <row r="8">
      <c r="A8" s="4" t="inlineStr">
        <is>
          <t>Fair Value, Nonrecurring</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s, fair value</t>
        </is>
      </c>
      <c r="B10" s="5" t="n">
        <v>52500</v>
      </c>
      <c r="C10" s="6" t="n">
        <v>37400</v>
      </c>
    </row>
    <row r="11">
      <c r="A11" s="4" t="inlineStr">
        <is>
          <t>Assets, fair value adjustment</t>
        </is>
      </c>
      <c r="B11" s="5" t="n">
        <v>0</v>
      </c>
      <c r="C11" s="4" t="inlineStr">
        <is>
          <t xml:space="preserve"> </t>
        </is>
      </c>
    </row>
    <row r="12">
      <c r="A12" s="4" t="inlineStr">
        <is>
          <t>Liabilities, fair value adjustment</t>
        </is>
      </c>
      <c r="B12" s="6" t="n">
        <v>0</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4</t>
        </is>
      </c>
      <c r="C1" s="2" t="inlineStr">
        <is>
          <t>Mar. 31, 2024</t>
        </is>
      </c>
    </row>
    <row r="2">
      <c r="A2" s="4" t="inlineStr">
        <is>
          <t>3.875% Senior Notes due 2028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as a percent)</t>
        </is>
      </c>
      <c r="B4" s="11" t="n">
        <v>0.03875</v>
      </c>
      <c r="C4" s="4" t="inlineStr">
        <is>
          <t xml:space="preserve"> </t>
        </is>
      </c>
    </row>
    <row r="5">
      <c r="A5" s="4" t="inlineStr">
        <is>
          <t>4.000% Senior Notes due 2029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as a percent)</t>
        </is>
      </c>
      <c r="B7" s="10" t="n">
        <v>0.04</v>
      </c>
      <c r="C7" s="4" t="inlineStr">
        <is>
          <t xml:space="preserve"> </t>
        </is>
      </c>
    </row>
    <row r="8">
      <c r="A8" s="4" t="inlineStr">
        <is>
          <t>5.950% Senior Notes due 2033 |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as a percent)</t>
        </is>
      </c>
      <c r="B10" s="12" t="n">
        <v>0.0595</v>
      </c>
      <c r="C10" s="4" t="inlineStr">
        <is>
          <t xml:space="preserve"> </t>
        </is>
      </c>
    </row>
    <row r="11">
      <c r="A11" s="4" t="inlineStr">
        <is>
          <t>Recurring Fair Value Measurements | Carrying Amount | Term Loan A | Term Loan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1567500</v>
      </c>
      <c r="C13" s="6" t="n">
        <v>1588125</v>
      </c>
    </row>
    <row r="14">
      <c r="A14" s="4" t="inlineStr">
        <is>
          <t>Recurring Fair Value Measurements | Carrying Amount | 3.875% Senior Notes due 2028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700000</v>
      </c>
      <c r="C16" s="5" t="n">
        <v>700000</v>
      </c>
    </row>
    <row r="17">
      <c r="A17" s="4" t="inlineStr">
        <is>
          <t>Recurring Fair Value Measurements | Carrying Amount | 4.000% Senior Notes due 2029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500000</v>
      </c>
      <c r="C19" s="5" t="n">
        <v>500000</v>
      </c>
    </row>
    <row r="20">
      <c r="A20" s="4" t="inlineStr">
        <is>
          <t>Recurring Fair Value Measurements | Carrying Amount | 5.950% Senior Notes due 2033 |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650000</v>
      </c>
      <c r="C22" s="5" t="n">
        <v>650000</v>
      </c>
    </row>
    <row r="23">
      <c r="A23" s="4" t="inlineStr">
        <is>
          <t>Recurring Fair Value Measurements | Estimated Fair Value | Term Loan A | Term Loa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1565541</v>
      </c>
      <c r="C25" s="5" t="n">
        <v>1582170</v>
      </c>
    </row>
    <row r="26">
      <c r="A26" s="4" t="inlineStr">
        <is>
          <t>Recurring Fair Value Measurements | Estimated Fair Value | 3.875% Senior Notes due 2028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679133</v>
      </c>
      <c r="C28" s="5" t="n">
        <v>656677</v>
      </c>
    </row>
    <row r="29">
      <c r="A29" s="4" t="inlineStr">
        <is>
          <t>Recurring Fair Value Measurements | Estimated Fair Value | 4.000% Senior Notes due 2029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5" t="n">
        <v>485875</v>
      </c>
      <c r="C31" s="5" t="n">
        <v>465470</v>
      </c>
    </row>
    <row r="32">
      <c r="A32" s="4" t="inlineStr">
        <is>
          <t>Recurring Fair Value Measurements | Estimated Fair Value | 5.950% Senior Notes due 2033 |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6" t="n">
        <v>695065</v>
      </c>
      <c r="C34" s="6" t="n">
        <v>6728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 $ / shares in Units,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548609</v>
      </c>
      <c r="C4" s="6" t="n">
        <v>266989</v>
      </c>
      <c r="D4" s="6" t="n">
        <v>803773</v>
      </c>
      <c r="E4" s="6" t="n">
        <v>501407</v>
      </c>
      <c r="F4" s="4" t="inlineStr">
        <is>
          <t xml:space="preserve"> </t>
        </is>
      </c>
    </row>
    <row r="5">
      <c r="A5" s="4" t="inlineStr">
        <is>
          <t>Net income</t>
        </is>
      </c>
      <c r="B5" s="6" t="n">
        <v>390112</v>
      </c>
      <c r="C5" s="6" t="n">
        <v>170718</v>
      </c>
      <c r="D5" s="6" t="n">
        <v>555345</v>
      </c>
      <c r="E5" s="6" t="n">
        <v>332106</v>
      </c>
      <c r="F5" s="4" t="inlineStr">
        <is>
          <t xml:space="preserve"> </t>
        </is>
      </c>
    </row>
    <row r="6">
      <c r="A6" s="4" t="inlineStr">
        <is>
          <t>Basic (in dollars per share)</t>
        </is>
      </c>
      <c r="B6" s="7" t="n">
        <v>3.02</v>
      </c>
      <c r="C6" s="7" t="n">
        <v>1.29</v>
      </c>
      <c r="D6" s="7" t="n">
        <v>4.29</v>
      </c>
      <c r="E6" s="7" t="n">
        <v>2.52</v>
      </c>
      <c r="F6" s="4" t="inlineStr">
        <is>
          <t xml:space="preserve"> </t>
        </is>
      </c>
    </row>
    <row r="7">
      <c r="A7" s="4" t="inlineStr">
        <is>
          <t>Diluted (in dollars per share)</t>
        </is>
      </c>
      <c r="B7" s="7" t="n">
        <v>3.01</v>
      </c>
      <c r="C7" s="7" t="n">
        <v>1.29</v>
      </c>
      <c r="D7" s="7" t="n">
        <v>4.27</v>
      </c>
      <c r="E7" s="7" t="n">
        <v>2.51</v>
      </c>
      <c r="F7" s="4" t="inlineStr">
        <is>
          <t xml:space="preserve"> </t>
        </is>
      </c>
    </row>
    <row r="8">
      <c r="A8" s="4" t="inlineStr">
        <is>
          <t>Liability for reductions and/or penalties from U.S Government audits</t>
        </is>
      </c>
      <c r="B8" s="6" t="n">
        <v>245925</v>
      </c>
      <c r="C8" s="4" t="inlineStr">
        <is>
          <t xml:space="preserve"> </t>
        </is>
      </c>
      <c r="D8" s="6" t="n">
        <v>245925</v>
      </c>
      <c r="E8" s="4" t="inlineStr">
        <is>
          <t xml:space="preserve"> </t>
        </is>
      </c>
      <c r="F8" s="6" t="n">
        <v>363745</v>
      </c>
    </row>
    <row r="9">
      <c r="A9" s="4" t="inlineStr">
        <is>
          <t>Insurance reimbursements</t>
        </is>
      </c>
      <c r="B9" s="5" t="n">
        <v>115300</v>
      </c>
      <c r="C9" s="4" t="inlineStr">
        <is>
          <t xml:space="preserve"> </t>
        </is>
      </c>
      <c r="D9" s="4" t="inlineStr">
        <is>
          <t xml:space="preserve"> </t>
        </is>
      </c>
      <c r="E9" s="4" t="inlineStr">
        <is>
          <t xml:space="preserve"> </t>
        </is>
      </c>
      <c r="F9" s="4" t="inlineStr">
        <is>
          <t xml:space="preserve"> </t>
        </is>
      </c>
    </row>
    <row r="10">
      <c r="A10" s="4" t="inlineStr">
        <is>
          <t>Claimed Indirect Costs | Revision of Prior Period,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income (loss)</t>
        </is>
      </c>
      <c r="B12" s="5" t="n">
        <v>121700</v>
      </c>
      <c r="C12" s="4" t="inlineStr">
        <is>
          <t xml:space="preserve"> </t>
        </is>
      </c>
      <c r="D12" s="5" t="n">
        <v>121700</v>
      </c>
      <c r="E12" s="4" t="inlineStr">
        <is>
          <t xml:space="preserve"> </t>
        </is>
      </c>
      <c r="F12" s="4" t="inlineStr">
        <is>
          <t xml:space="preserve"> </t>
        </is>
      </c>
    </row>
    <row r="13">
      <c r="A13" s="4" t="inlineStr">
        <is>
          <t>Net income</t>
        </is>
      </c>
      <c r="B13" s="6" t="n">
        <v>90100</v>
      </c>
      <c r="C13" s="4" t="inlineStr">
        <is>
          <t xml:space="preserve"> </t>
        </is>
      </c>
      <c r="D13" s="6" t="n">
        <v>90100</v>
      </c>
      <c r="E13" s="4" t="inlineStr">
        <is>
          <t xml:space="preserve"> </t>
        </is>
      </c>
      <c r="F13" s="4" t="inlineStr">
        <is>
          <t xml:space="preserve"> </t>
        </is>
      </c>
    </row>
    <row r="14">
      <c r="A14" s="4" t="inlineStr">
        <is>
          <t>Basic (in dollars per share)</t>
        </is>
      </c>
      <c r="B14" s="7" t="n">
        <v>0.7</v>
      </c>
      <c r="C14" s="4" t="inlineStr">
        <is>
          <t xml:space="preserve"> </t>
        </is>
      </c>
      <c r="D14" s="7" t="n">
        <v>0.7</v>
      </c>
      <c r="E14" s="4" t="inlineStr">
        <is>
          <t xml:space="preserve"> </t>
        </is>
      </c>
      <c r="F14" s="4" t="inlineStr">
        <is>
          <t xml:space="preserve"> </t>
        </is>
      </c>
    </row>
    <row r="15">
      <c r="A15" s="4" t="inlineStr">
        <is>
          <t>Diluted (in dollars per share)</t>
        </is>
      </c>
      <c r="B15" s="7" t="n">
        <v>0.7</v>
      </c>
      <c r="C15" s="4" t="inlineStr">
        <is>
          <t xml:space="preserve"> </t>
        </is>
      </c>
      <c r="D15" s="7" t="n">
        <v>0.7</v>
      </c>
      <c r="E15" s="4" t="inlineStr">
        <is>
          <t xml:space="preserve"> </t>
        </is>
      </c>
      <c r="F15" s="4" t="inlineStr">
        <is>
          <t xml:space="preserve"> </t>
        </is>
      </c>
    </row>
    <row r="16">
      <c r="A16" s="4" t="inlineStr">
        <is>
          <t>Claimed Indirect Costs | Increase To Revenue To Reflect Best Estimate Of Final Cost R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 reserve</t>
        </is>
      </c>
      <c r="B18" s="6" t="n">
        <v>121700</v>
      </c>
      <c r="C18" s="4" t="inlineStr">
        <is>
          <t xml:space="preserve"> </t>
        </is>
      </c>
      <c r="D18" s="4" t="inlineStr">
        <is>
          <t xml:space="preserve"> </t>
        </is>
      </c>
      <c r="E18" s="4" t="inlineStr">
        <is>
          <t xml:space="preserve"> </t>
        </is>
      </c>
      <c r="F18" s="4" t="inlineStr">
        <is>
          <t xml:space="preserve"> </t>
        </is>
      </c>
    </row>
    <row r="19">
      <c r="A19" s="4" t="inlineStr">
        <is>
          <t>Liability for reductions and/or penalties from U.S Government audits</t>
        </is>
      </c>
      <c r="B19" s="5" t="n">
        <v>245900</v>
      </c>
      <c r="C19" s="4" t="inlineStr">
        <is>
          <t xml:space="preserve"> </t>
        </is>
      </c>
      <c r="D19" s="6" t="n">
        <v>245900</v>
      </c>
      <c r="E19" s="4" t="inlineStr">
        <is>
          <t xml:space="preserve"> </t>
        </is>
      </c>
      <c r="F19" s="5" t="n">
        <v>363700</v>
      </c>
    </row>
    <row r="20">
      <c r="A20" s="4" t="inlineStr">
        <is>
          <t>U.S. Government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reductions and/or penalties from U.S Government audits</t>
        </is>
      </c>
      <c r="B22" s="6" t="n">
        <v>0</v>
      </c>
      <c r="C22" s="4" t="inlineStr">
        <is>
          <t xml:space="preserve"> </t>
        </is>
      </c>
      <c r="D22" s="6" t="n">
        <v>0</v>
      </c>
      <c r="E22" s="4" t="inlineStr">
        <is>
          <t xml:space="preserve"> </t>
        </is>
      </c>
      <c r="F22" s="5" t="n">
        <v>0</v>
      </c>
    </row>
    <row r="23">
      <c r="A23" s="4" t="inlineStr">
        <is>
          <t>Contracts with U.S. Government Agencies or Other U.S. Government Contractors | Revenue Benchmark | 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as a percent)</t>
        </is>
      </c>
      <c r="B25" s="10" t="n">
        <v>0.99</v>
      </c>
      <c r="C25" s="10" t="n">
        <v>0.98</v>
      </c>
      <c r="D25" s="10" t="n">
        <v>0.98</v>
      </c>
      <c r="E25" s="10" t="n">
        <v>0.98</v>
      </c>
      <c r="F25" s="4" t="inlineStr">
        <is>
          <t xml:space="preserve"> </t>
        </is>
      </c>
    </row>
    <row r="26">
      <c r="A26" s="4" t="inlineStr">
        <is>
          <t>Financial Standby Letter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uarantor obligations, carrying value</t>
        </is>
      </c>
      <c r="B28" s="6" t="n">
        <v>4500</v>
      </c>
      <c r="C28" s="4" t="inlineStr">
        <is>
          <t xml:space="preserve"> </t>
        </is>
      </c>
      <c r="D28" s="6" t="n">
        <v>4500</v>
      </c>
      <c r="E28" s="4" t="inlineStr">
        <is>
          <t xml:space="preserve"> </t>
        </is>
      </c>
      <c r="F28" s="5" t="n">
        <v>4400</v>
      </c>
    </row>
    <row r="29">
      <c r="A29" s="4" t="inlineStr">
        <is>
          <t>Guarantor obligations, reduction to available borrowings</t>
        </is>
      </c>
      <c r="B29" s="4" t="inlineStr">
        <is>
          <t xml:space="preserve"> </t>
        </is>
      </c>
      <c r="C29" s="4" t="inlineStr">
        <is>
          <t xml:space="preserve"> </t>
        </is>
      </c>
      <c r="D29" s="5" t="n">
        <v>1400</v>
      </c>
      <c r="E29" s="4" t="inlineStr">
        <is>
          <t xml:space="preserve"> </t>
        </is>
      </c>
      <c r="F29" s="5" t="n">
        <v>1300</v>
      </c>
    </row>
    <row r="30">
      <c r="A30" s="4" t="inlineStr">
        <is>
          <t>Guarantor obligations, facility</t>
        </is>
      </c>
      <c r="B30" s="5" t="n">
        <v>7500</v>
      </c>
      <c r="C30" s="4" t="inlineStr">
        <is>
          <t xml:space="preserve"> </t>
        </is>
      </c>
      <c r="D30" s="5" t="n">
        <v>7500</v>
      </c>
      <c r="E30" s="4" t="inlineStr">
        <is>
          <t xml:space="preserve"> </t>
        </is>
      </c>
      <c r="F30" s="5" t="n">
        <v>7500</v>
      </c>
    </row>
    <row r="31">
      <c r="A31" s="4" t="inlineStr">
        <is>
          <t>Guarantor obligations, available amount</t>
        </is>
      </c>
      <c r="B31" s="6" t="n">
        <v>4500</v>
      </c>
      <c r="C31" s="4" t="inlineStr">
        <is>
          <t xml:space="preserve"> </t>
        </is>
      </c>
      <c r="D31" s="6" t="n">
        <v>4500</v>
      </c>
      <c r="E31" s="4" t="inlineStr">
        <is>
          <t xml:space="preserve"> </t>
        </is>
      </c>
      <c r="F31" s="6" t="n">
        <v>4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4" customWidth="1" min="5" max="5"/>
    <col width="15" customWidth="1" min="6" max="6"/>
    <col width="13" customWidth="1" min="7" max="7"/>
    <col width="27" customWidth="1" min="8" max="8"/>
    <col width="18" customWidth="1" min="9" max="9"/>
    <col width="46" customWidth="1" min="10" max="10"/>
  </cols>
  <sheetData>
    <row r="1">
      <c r="A1" s="1" t="inlineStr">
        <is>
          <t>CONDENSED CONSOLIDATED STATEMENTS OF STOCKHOLDERS’ EQUITY - USD ($) $ in Thousands</t>
        </is>
      </c>
      <c r="B1" s="2" t="inlineStr">
        <is>
          <t>Total</t>
        </is>
      </c>
      <c r="D1" s="2" t="inlineStr">
        <is>
          <t>Class A Common Stock</t>
        </is>
      </c>
      <c r="E1" s="2" t="inlineStr">
        <is>
          <t>Common Stock Class A Common Stock</t>
        </is>
      </c>
      <c r="F1" s="2" t="inlineStr">
        <is>
          <t>Treasury Stock</t>
        </is>
      </c>
      <c r="H1" s="2" t="inlineStr">
        <is>
          <t>Additional Paid-In Capital</t>
        </is>
      </c>
      <c r="I1" s="2" t="inlineStr">
        <is>
          <t>Retained Earnings</t>
        </is>
      </c>
      <c r="J1" s="2" t="inlineStr">
        <is>
          <t>Accumulated Other Comprehensive Income (Loss)</t>
        </is>
      </c>
    </row>
    <row r="2">
      <c r="A2" s="4" t="inlineStr">
        <is>
          <t>Beginning of period (in shares) at Mar. 31, 2023</t>
        </is>
      </c>
      <c r="B2" s="4" t="inlineStr">
        <is>
          <t xml:space="preserve"> </t>
        </is>
      </c>
      <c r="D2" s="4" t="inlineStr">
        <is>
          <t xml:space="preserve"> </t>
        </is>
      </c>
      <c r="E2" s="5" t="n">
        <v>165872332</v>
      </c>
      <c r="F2" s="4" t="inlineStr">
        <is>
          <t xml:space="preserve"> </t>
        </is>
      </c>
      <c r="H2" s="4" t="inlineStr">
        <is>
          <t xml:space="preserve"> </t>
        </is>
      </c>
      <c r="I2" s="4" t="inlineStr">
        <is>
          <t xml:space="preserve"> </t>
        </is>
      </c>
      <c r="J2" s="4" t="inlineStr">
        <is>
          <t xml:space="preserve"> </t>
        </is>
      </c>
    </row>
    <row r="3">
      <c r="A3" s="4" t="inlineStr">
        <is>
          <t>Beginning of period at Mar. 31, 2023</t>
        </is>
      </c>
      <c r="B3" s="6" t="n">
        <v>992002</v>
      </c>
      <c r="D3" s="4" t="inlineStr">
        <is>
          <t xml:space="preserve"> </t>
        </is>
      </c>
      <c r="E3" s="6" t="n">
        <v>1659</v>
      </c>
      <c r="F3" s="6" t="n">
        <v>-1859905</v>
      </c>
      <c r="H3" s="6" t="n">
        <v>769460</v>
      </c>
      <c r="I3" s="6" t="n">
        <v>2051455</v>
      </c>
      <c r="J3" s="6" t="n">
        <v>29333</v>
      </c>
    </row>
    <row r="4">
      <c r="A4" s="4" t="inlineStr">
        <is>
          <t>Beginning of period (in shares) at Mar. 31, 2023</t>
        </is>
      </c>
      <c r="B4" s="4" t="inlineStr">
        <is>
          <t xml:space="preserve"> </t>
        </is>
      </c>
      <c r="D4" s="4" t="inlineStr">
        <is>
          <t xml:space="preserve"> </t>
        </is>
      </c>
      <c r="E4" s="4" t="inlineStr">
        <is>
          <t xml:space="preserve"> </t>
        </is>
      </c>
      <c r="F4" s="5" t="n">
        <v>-34234744</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Issuance of common stock (in shares)</t>
        </is>
      </c>
      <c r="B6" s="4" t="inlineStr">
        <is>
          <t xml:space="preserve"> </t>
        </is>
      </c>
      <c r="D6" s="4" t="inlineStr">
        <is>
          <t xml:space="preserve"> </t>
        </is>
      </c>
      <c r="E6" s="5" t="n">
        <v>504499</v>
      </c>
      <c r="F6" s="4" t="inlineStr">
        <is>
          <t xml:space="preserve"> </t>
        </is>
      </c>
      <c r="H6" s="4" t="inlineStr">
        <is>
          <t xml:space="preserve"> </t>
        </is>
      </c>
      <c r="I6" s="4" t="inlineStr">
        <is>
          <t xml:space="preserve"> </t>
        </is>
      </c>
      <c r="J6" s="4" t="inlineStr">
        <is>
          <t xml:space="preserve"> </t>
        </is>
      </c>
    </row>
    <row r="7">
      <c r="A7" s="4" t="inlineStr">
        <is>
          <t>Issuance of common stock</t>
        </is>
      </c>
      <c r="B7" s="5" t="n">
        <v>13947</v>
      </c>
      <c r="D7" s="4" t="inlineStr">
        <is>
          <t xml:space="preserve"> </t>
        </is>
      </c>
      <c r="E7" s="6" t="n">
        <v>5</v>
      </c>
      <c r="F7" s="4" t="inlineStr">
        <is>
          <t xml:space="preserve"> </t>
        </is>
      </c>
      <c r="H7" s="5" t="n">
        <v>13942</v>
      </c>
      <c r="I7" s="4" t="inlineStr">
        <is>
          <t xml:space="preserve"> </t>
        </is>
      </c>
      <c r="J7" s="4" t="inlineStr">
        <is>
          <t xml:space="preserve"> </t>
        </is>
      </c>
    </row>
    <row r="8">
      <c r="A8" s="4" t="inlineStr">
        <is>
          <t>Stock options exercised (in shares)</t>
        </is>
      </c>
      <c r="B8" s="4" t="inlineStr">
        <is>
          <t xml:space="preserve"> </t>
        </is>
      </c>
      <c r="D8" s="4" t="inlineStr">
        <is>
          <t xml:space="preserve"> </t>
        </is>
      </c>
      <c r="E8" s="5" t="n">
        <v>292294</v>
      </c>
      <c r="F8" s="4" t="inlineStr">
        <is>
          <t xml:space="preserve"> </t>
        </is>
      </c>
      <c r="H8" s="4" t="inlineStr">
        <is>
          <t xml:space="preserve"> </t>
        </is>
      </c>
      <c r="I8" s="4" t="inlineStr">
        <is>
          <t xml:space="preserve"> </t>
        </is>
      </c>
      <c r="J8" s="4" t="inlineStr">
        <is>
          <t xml:space="preserve"> </t>
        </is>
      </c>
    </row>
    <row r="9">
      <c r="A9" s="4" t="inlineStr">
        <is>
          <t>Stock options exercised</t>
        </is>
      </c>
      <c r="B9" s="5" t="n">
        <v>13133</v>
      </c>
      <c r="D9" s="4" t="inlineStr">
        <is>
          <t xml:space="preserve"> </t>
        </is>
      </c>
      <c r="E9" s="6" t="n">
        <v>3</v>
      </c>
      <c r="F9" s="4" t="inlineStr">
        <is>
          <t xml:space="preserve"> </t>
        </is>
      </c>
      <c r="H9" s="5" t="n">
        <v>13130</v>
      </c>
      <c r="I9" s="4" t="inlineStr">
        <is>
          <t xml:space="preserve"> </t>
        </is>
      </c>
      <c r="J9" s="4" t="inlineStr">
        <is>
          <t xml:space="preserve"> </t>
        </is>
      </c>
    </row>
    <row r="10">
      <c r="A10" s="4" t="inlineStr">
        <is>
          <t>Repurchase of common stock (in shares)</t>
        </is>
      </c>
      <c r="B10" s="4" t="inlineStr">
        <is>
          <t xml:space="preserve"> </t>
        </is>
      </c>
      <c r="D10" s="5" t="n">
        <v>-1700000</v>
      </c>
      <c r="E10" s="4" t="inlineStr">
        <is>
          <t xml:space="preserve"> </t>
        </is>
      </c>
      <c r="F10" s="5" t="n">
        <v>-1860515</v>
      </c>
      <c r="G10" s="4" t="inlineStr">
        <is>
          <t>[1]</t>
        </is>
      </c>
      <c r="H10" s="4" t="inlineStr">
        <is>
          <t xml:space="preserve"> </t>
        </is>
      </c>
      <c r="I10" s="4" t="inlineStr">
        <is>
          <t xml:space="preserve"> </t>
        </is>
      </c>
      <c r="J10" s="4" t="inlineStr">
        <is>
          <t xml:space="preserve"> </t>
        </is>
      </c>
    </row>
    <row r="11">
      <c r="A11" s="4" t="inlineStr">
        <is>
          <t>Repurchase of common stock</t>
        </is>
      </c>
      <c r="B11" s="5" t="n">
        <v>-194513</v>
      </c>
      <c r="C11" s="4" t="inlineStr">
        <is>
          <t>[1]</t>
        </is>
      </c>
      <c r="D11" s="6" t="n">
        <v>-180100</v>
      </c>
      <c r="E11" s="4" t="inlineStr">
        <is>
          <t xml:space="preserve"> </t>
        </is>
      </c>
      <c r="F11" s="6" t="n">
        <v>-194513</v>
      </c>
      <c r="G11" s="4" t="inlineStr">
        <is>
          <t>[1]</t>
        </is>
      </c>
      <c r="H11" s="4" t="inlineStr">
        <is>
          <t xml:space="preserve"> </t>
        </is>
      </c>
      <c r="I11" s="4" t="inlineStr">
        <is>
          <t xml:space="preserve"> </t>
        </is>
      </c>
      <c r="J11" s="4" t="inlineStr">
        <is>
          <t xml:space="preserve"> </t>
        </is>
      </c>
    </row>
    <row r="12">
      <c r="A12" s="4" t="inlineStr">
        <is>
          <t>Net income</t>
        </is>
      </c>
      <c r="B12" s="5" t="n">
        <v>332106</v>
      </c>
      <c r="D12" s="4" t="inlineStr">
        <is>
          <t xml:space="preserve"> </t>
        </is>
      </c>
      <c r="E12" s="4" t="inlineStr">
        <is>
          <t xml:space="preserve"> </t>
        </is>
      </c>
      <c r="F12" s="4" t="inlineStr">
        <is>
          <t xml:space="preserve"> </t>
        </is>
      </c>
      <c r="H12" s="4" t="inlineStr">
        <is>
          <t xml:space="preserve"> </t>
        </is>
      </c>
      <c r="I12" s="5" t="n">
        <v>332106</v>
      </c>
      <c r="J12" s="4" t="inlineStr">
        <is>
          <t xml:space="preserve"> </t>
        </is>
      </c>
    </row>
    <row r="13">
      <c r="A13" s="4" t="inlineStr">
        <is>
          <t>Other comprehensive (loss) income, net of tax</t>
        </is>
      </c>
      <c r="B13" s="5" t="n">
        <v>2559</v>
      </c>
      <c r="D13" s="4" t="inlineStr">
        <is>
          <t xml:space="preserve"> </t>
        </is>
      </c>
      <c r="E13" s="4" t="inlineStr">
        <is>
          <t xml:space="preserve"> </t>
        </is>
      </c>
      <c r="F13" s="4" t="inlineStr">
        <is>
          <t xml:space="preserve"> </t>
        </is>
      </c>
      <c r="H13" s="4" t="inlineStr">
        <is>
          <t xml:space="preserve"> </t>
        </is>
      </c>
      <c r="I13" s="4" t="inlineStr">
        <is>
          <t xml:space="preserve"> </t>
        </is>
      </c>
      <c r="J13" s="5" t="n">
        <v>2559</v>
      </c>
    </row>
    <row r="14">
      <c r="A14" s="4" t="inlineStr">
        <is>
          <t>Dividends paid</t>
        </is>
      </c>
      <c r="B14" s="5" t="n">
        <v>-124614</v>
      </c>
      <c r="D14" s="4" t="inlineStr">
        <is>
          <t xml:space="preserve"> </t>
        </is>
      </c>
      <c r="E14" s="4" t="inlineStr">
        <is>
          <t xml:space="preserve"> </t>
        </is>
      </c>
      <c r="F14" s="4" t="inlineStr">
        <is>
          <t xml:space="preserve"> </t>
        </is>
      </c>
      <c r="H14" s="4" t="inlineStr">
        <is>
          <t xml:space="preserve"> </t>
        </is>
      </c>
      <c r="I14" s="5" t="n">
        <v>-124614</v>
      </c>
      <c r="J14" s="4" t="inlineStr">
        <is>
          <t xml:space="preserve"> </t>
        </is>
      </c>
    </row>
    <row r="15">
      <c r="A15" s="4" t="inlineStr">
        <is>
          <t>Stock-based compensation expense</t>
        </is>
      </c>
      <c r="B15" s="5" t="n">
        <v>37510</v>
      </c>
      <c r="D15" s="4" t="inlineStr">
        <is>
          <t xml:space="preserve"> </t>
        </is>
      </c>
      <c r="E15" s="4" t="inlineStr">
        <is>
          <t xml:space="preserve"> </t>
        </is>
      </c>
      <c r="F15" s="4" t="inlineStr">
        <is>
          <t xml:space="preserve"> </t>
        </is>
      </c>
      <c r="H15" s="5" t="n">
        <v>37510</v>
      </c>
      <c r="I15" s="4" t="inlineStr">
        <is>
          <t xml:space="preserve"> </t>
        </is>
      </c>
      <c r="J15" s="4" t="inlineStr">
        <is>
          <t xml:space="preserve"> </t>
        </is>
      </c>
    </row>
    <row r="16">
      <c r="A16" s="4" t="inlineStr">
        <is>
          <t>End of period (in shares) at Sep. 30, 2023</t>
        </is>
      </c>
      <c r="B16" s="4" t="inlineStr">
        <is>
          <t xml:space="preserve"> </t>
        </is>
      </c>
      <c r="D16" s="4" t="inlineStr">
        <is>
          <t xml:space="preserve"> </t>
        </is>
      </c>
      <c r="E16" s="5" t="n">
        <v>166669125</v>
      </c>
      <c r="F16" s="4" t="inlineStr">
        <is>
          <t xml:space="preserve"> </t>
        </is>
      </c>
      <c r="H16" s="4" t="inlineStr">
        <is>
          <t xml:space="preserve"> </t>
        </is>
      </c>
      <c r="I16" s="4" t="inlineStr">
        <is>
          <t xml:space="preserve"> </t>
        </is>
      </c>
      <c r="J16" s="4" t="inlineStr">
        <is>
          <t xml:space="preserve"> </t>
        </is>
      </c>
    </row>
    <row r="17">
      <c r="A17" s="4" t="inlineStr">
        <is>
          <t>End of period at Sep. 30, 2023</t>
        </is>
      </c>
      <c r="B17" s="5" t="n">
        <v>1072130</v>
      </c>
      <c r="D17" s="4" t="inlineStr">
        <is>
          <t xml:space="preserve"> </t>
        </is>
      </c>
      <c r="E17" s="6" t="n">
        <v>1667</v>
      </c>
      <c r="F17" s="6" t="n">
        <v>-2054418</v>
      </c>
      <c r="H17" s="5" t="n">
        <v>834042</v>
      </c>
      <c r="I17" s="5" t="n">
        <v>2258947</v>
      </c>
      <c r="J17" s="5" t="n">
        <v>31892</v>
      </c>
    </row>
    <row r="18">
      <c r="A18" s="4" t="inlineStr">
        <is>
          <t>End of period (in shares) at Sep. 30, 2023</t>
        </is>
      </c>
      <c r="B18" s="4" t="inlineStr">
        <is>
          <t xml:space="preserve"> </t>
        </is>
      </c>
      <c r="D18" s="4" t="inlineStr">
        <is>
          <t xml:space="preserve"> </t>
        </is>
      </c>
      <c r="E18" s="4" t="inlineStr">
        <is>
          <t xml:space="preserve"> </t>
        </is>
      </c>
      <c r="F18" s="5" t="n">
        <v>-36095259</v>
      </c>
      <c r="H18" s="4" t="inlineStr">
        <is>
          <t xml:space="preserve"> </t>
        </is>
      </c>
      <c r="I18" s="4" t="inlineStr">
        <is>
          <t xml:space="preserve"> </t>
        </is>
      </c>
      <c r="J18" s="4" t="inlineStr">
        <is>
          <t xml:space="preserve"> </t>
        </is>
      </c>
    </row>
    <row r="19">
      <c r="A19" s="4" t="inlineStr">
        <is>
          <t>Beginning of period (in shares) at Jun. 30, 2023</t>
        </is>
      </c>
      <c r="B19" s="4" t="inlineStr">
        <is>
          <t xml:space="preserve"> </t>
        </is>
      </c>
      <c r="D19" s="4" t="inlineStr">
        <is>
          <t xml:space="preserve"> </t>
        </is>
      </c>
      <c r="E19" s="5" t="n">
        <v>166521283</v>
      </c>
      <c r="F19" s="4" t="inlineStr">
        <is>
          <t xml:space="preserve"> </t>
        </is>
      </c>
      <c r="H19" s="4" t="inlineStr">
        <is>
          <t xml:space="preserve"> </t>
        </is>
      </c>
      <c r="I19" s="4" t="inlineStr">
        <is>
          <t xml:space="preserve"> </t>
        </is>
      </c>
      <c r="J19" s="4" t="inlineStr">
        <is>
          <t xml:space="preserve"> </t>
        </is>
      </c>
    </row>
    <row r="20">
      <c r="A20" s="4" t="inlineStr">
        <is>
          <t>Beginning of period at Jun. 30, 2023</t>
        </is>
      </c>
      <c r="B20" s="5" t="n">
        <v>1017071</v>
      </c>
      <c r="D20" s="4" t="inlineStr">
        <is>
          <t xml:space="preserve"> </t>
        </is>
      </c>
      <c r="E20" s="6" t="n">
        <v>1665</v>
      </c>
      <c r="F20" s="6" t="n">
        <v>-1972886</v>
      </c>
      <c r="H20" s="5" t="n">
        <v>805240</v>
      </c>
      <c r="I20" s="5" t="n">
        <v>2150361</v>
      </c>
      <c r="J20" s="5" t="n">
        <v>32691</v>
      </c>
    </row>
    <row r="21">
      <c r="A21" s="4" t="inlineStr">
        <is>
          <t>Beginning of period (in shares) at Jun. 30, 2023</t>
        </is>
      </c>
      <c r="B21" s="4" t="inlineStr">
        <is>
          <t xml:space="preserve"> </t>
        </is>
      </c>
      <c r="D21" s="4" t="inlineStr">
        <is>
          <t xml:space="preserve"> </t>
        </is>
      </c>
      <c r="E21" s="4" t="inlineStr">
        <is>
          <t xml:space="preserve"> </t>
        </is>
      </c>
      <c r="F21" s="5" t="n">
        <v>-35404913</v>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Issuance of common stock (in shares)</t>
        </is>
      </c>
      <c r="B23" s="4" t="inlineStr">
        <is>
          <t xml:space="preserve"> </t>
        </is>
      </c>
      <c r="D23" s="4" t="inlineStr">
        <is>
          <t xml:space="preserve"> </t>
        </is>
      </c>
      <c r="E23" s="5" t="n">
        <v>107930</v>
      </c>
      <c r="F23" s="4" t="inlineStr">
        <is>
          <t xml:space="preserve"> </t>
        </is>
      </c>
      <c r="H23" s="4" t="inlineStr">
        <is>
          <t xml:space="preserve"> </t>
        </is>
      </c>
      <c r="I23" s="4" t="inlineStr">
        <is>
          <t xml:space="preserve"> </t>
        </is>
      </c>
      <c r="J23" s="4" t="inlineStr">
        <is>
          <t xml:space="preserve"> </t>
        </is>
      </c>
    </row>
    <row r="24">
      <c r="A24" s="4" t="inlineStr">
        <is>
          <t>Issuance of common stock</t>
        </is>
      </c>
      <c r="B24" s="5" t="n">
        <v>7022</v>
      </c>
      <c r="D24" s="4" t="inlineStr">
        <is>
          <t xml:space="preserve"> </t>
        </is>
      </c>
      <c r="E24" s="6" t="n">
        <v>1</v>
      </c>
      <c r="F24" s="4" t="inlineStr">
        <is>
          <t xml:space="preserve"> </t>
        </is>
      </c>
      <c r="H24" s="5" t="n">
        <v>7021</v>
      </c>
      <c r="I24" s="4" t="inlineStr">
        <is>
          <t xml:space="preserve"> </t>
        </is>
      </c>
      <c r="J24" s="4" t="inlineStr">
        <is>
          <t xml:space="preserve"> </t>
        </is>
      </c>
    </row>
    <row r="25">
      <c r="A25" s="4" t="inlineStr">
        <is>
          <t>Stock options exercised (in shares)</t>
        </is>
      </c>
      <c r="B25" s="4" t="inlineStr">
        <is>
          <t xml:space="preserve"> </t>
        </is>
      </c>
      <c r="D25" s="4" t="inlineStr">
        <is>
          <t xml:space="preserve"> </t>
        </is>
      </c>
      <c r="E25" s="5" t="n">
        <v>39912</v>
      </c>
      <c r="F25" s="4" t="inlineStr">
        <is>
          <t xml:space="preserve"> </t>
        </is>
      </c>
      <c r="H25" s="4" t="inlineStr">
        <is>
          <t xml:space="preserve"> </t>
        </is>
      </c>
      <c r="I25" s="4" t="inlineStr">
        <is>
          <t xml:space="preserve"> </t>
        </is>
      </c>
      <c r="J25" s="4" t="inlineStr">
        <is>
          <t xml:space="preserve"> </t>
        </is>
      </c>
    </row>
    <row r="26">
      <c r="A26" s="4" t="inlineStr">
        <is>
          <t>Stock options exercised</t>
        </is>
      </c>
      <c r="B26" s="5" t="n">
        <v>1957</v>
      </c>
      <c r="D26" s="4" t="inlineStr">
        <is>
          <t xml:space="preserve"> </t>
        </is>
      </c>
      <c r="E26" s="6" t="n">
        <v>1</v>
      </c>
      <c r="F26" s="4" t="inlineStr">
        <is>
          <t xml:space="preserve"> </t>
        </is>
      </c>
      <c r="H26" s="5" t="n">
        <v>1956</v>
      </c>
      <c r="I26" s="4" t="inlineStr">
        <is>
          <t xml:space="preserve"> </t>
        </is>
      </c>
      <c r="J26" s="4" t="inlineStr">
        <is>
          <t xml:space="preserve"> </t>
        </is>
      </c>
    </row>
    <row r="27">
      <c r="A27" s="4" t="inlineStr">
        <is>
          <t>Repurchase of common stock (in shares)</t>
        </is>
      </c>
      <c r="B27" s="4" t="inlineStr">
        <is>
          <t xml:space="preserve"> </t>
        </is>
      </c>
      <c r="D27" s="4" t="inlineStr">
        <is>
          <t xml:space="preserve"> </t>
        </is>
      </c>
      <c r="E27" s="4" t="inlineStr">
        <is>
          <t xml:space="preserve"> </t>
        </is>
      </c>
      <c r="F27" s="5" t="n">
        <v>-690346</v>
      </c>
      <c r="H27" s="4" t="inlineStr">
        <is>
          <t xml:space="preserve"> </t>
        </is>
      </c>
      <c r="I27" s="4" t="inlineStr">
        <is>
          <t xml:space="preserve"> </t>
        </is>
      </c>
      <c r="J27" s="4" t="inlineStr">
        <is>
          <t xml:space="preserve"> </t>
        </is>
      </c>
    </row>
    <row r="28">
      <c r="A28" s="4" t="inlineStr">
        <is>
          <t>Repurchase of common stock</t>
        </is>
      </c>
      <c r="B28" s="5" t="n">
        <v>-81532</v>
      </c>
      <c r="D28" s="4" t="inlineStr">
        <is>
          <t xml:space="preserve"> </t>
        </is>
      </c>
      <c r="E28" s="4" t="inlineStr">
        <is>
          <t xml:space="preserve"> </t>
        </is>
      </c>
      <c r="F28" s="6" t="n">
        <v>-81532</v>
      </c>
      <c r="H28" s="4" t="inlineStr">
        <is>
          <t xml:space="preserve"> </t>
        </is>
      </c>
      <c r="I28" s="4" t="inlineStr">
        <is>
          <t xml:space="preserve"> </t>
        </is>
      </c>
      <c r="J28" s="4" t="inlineStr">
        <is>
          <t xml:space="preserve"> </t>
        </is>
      </c>
    </row>
    <row r="29">
      <c r="A29" s="4" t="inlineStr">
        <is>
          <t>Net income</t>
        </is>
      </c>
      <c r="B29" s="5" t="n">
        <v>170718</v>
      </c>
      <c r="D29" s="4" t="inlineStr">
        <is>
          <t xml:space="preserve"> </t>
        </is>
      </c>
      <c r="E29" s="4" t="inlineStr">
        <is>
          <t xml:space="preserve"> </t>
        </is>
      </c>
      <c r="F29" s="4" t="inlineStr">
        <is>
          <t xml:space="preserve"> </t>
        </is>
      </c>
      <c r="H29" s="4" t="inlineStr">
        <is>
          <t xml:space="preserve"> </t>
        </is>
      </c>
      <c r="I29" s="5" t="n">
        <v>170718</v>
      </c>
      <c r="J29" s="4" t="inlineStr">
        <is>
          <t xml:space="preserve"> </t>
        </is>
      </c>
    </row>
    <row r="30">
      <c r="A30" s="4" t="inlineStr">
        <is>
          <t>Other comprehensive (loss) income, net of tax</t>
        </is>
      </c>
      <c r="B30" s="5" t="n">
        <v>-799</v>
      </c>
      <c r="D30" s="4" t="inlineStr">
        <is>
          <t xml:space="preserve"> </t>
        </is>
      </c>
      <c r="E30" s="4" t="inlineStr">
        <is>
          <t xml:space="preserve"> </t>
        </is>
      </c>
      <c r="F30" s="4" t="inlineStr">
        <is>
          <t xml:space="preserve"> </t>
        </is>
      </c>
      <c r="H30" s="4" t="inlineStr">
        <is>
          <t xml:space="preserve"> </t>
        </is>
      </c>
      <c r="I30" s="4" t="inlineStr">
        <is>
          <t xml:space="preserve"> </t>
        </is>
      </c>
      <c r="J30" s="5" t="n">
        <v>-799</v>
      </c>
    </row>
    <row r="31">
      <c r="A31" s="4" t="inlineStr">
        <is>
          <t>Dividends paid</t>
        </is>
      </c>
      <c r="B31" s="5" t="n">
        <v>-62132</v>
      </c>
      <c r="D31" s="4" t="inlineStr">
        <is>
          <t xml:space="preserve"> </t>
        </is>
      </c>
      <c r="E31" s="4" t="inlineStr">
        <is>
          <t xml:space="preserve"> </t>
        </is>
      </c>
      <c r="F31" s="4" t="inlineStr">
        <is>
          <t xml:space="preserve"> </t>
        </is>
      </c>
      <c r="H31" s="4" t="inlineStr">
        <is>
          <t xml:space="preserve"> </t>
        </is>
      </c>
      <c r="I31" s="5" t="n">
        <v>-62132</v>
      </c>
      <c r="J31" s="4" t="inlineStr">
        <is>
          <t xml:space="preserve"> </t>
        </is>
      </c>
    </row>
    <row r="32">
      <c r="A32" s="4" t="inlineStr">
        <is>
          <t>Stock-based compensation expense</t>
        </is>
      </c>
      <c r="B32" s="5" t="n">
        <v>19825</v>
      </c>
      <c r="D32" s="4" t="inlineStr">
        <is>
          <t xml:space="preserve"> </t>
        </is>
      </c>
      <c r="E32" s="4" t="inlineStr">
        <is>
          <t xml:space="preserve"> </t>
        </is>
      </c>
      <c r="F32" s="4" t="inlineStr">
        <is>
          <t xml:space="preserve"> </t>
        </is>
      </c>
      <c r="H32" s="5" t="n">
        <v>19825</v>
      </c>
      <c r="I32" s="4" t="inlineStr">
        <is>
          <t xml:space="preserve"> </t>
        </is>
      </c>
      <c r="J32" s="4" t="inlineStr">
        <is>
          <t xml:space="preserve"> </t>
        </is>
      </c>
    </row>
    <row r="33">
      <c r="A33" s="4" t="inlineStr">
        <is>
          <t>End of period (in shares) at Sep. 30, 2023</t>
        </is>
      </c>
      <c r="B33" s="4" t="inlineStr">
        <is>
          <t xml:space="preserve"> </t>
        </is>
      </c>
      <c r="D33" s="4" t="inlineStr">
        <is>
          <t xml:space="preserve"> </t>
        </is>
      </c>
      <c r="E33" s="5" t="n">
        <v>166669125</v>
      </c>
      <c r="F33" s="4" t="inlineStr">
        <is>
          <t xml:space="preserve"> </t>
        </is>
      </c>
      <c r="H33" s="4" t="inlineStr">
        <is>
          <t xml:space="preserve"> </t>
        </is>
      </c>
      <c r="I33" s="4" t="inlineStr">
        <is>
          <t xml:space="preserve"> </t>
        </is>
      </c>
      <c r="J33" s="4" t="inlineStr">
        <is>
          <t xml:space="preserve"> </t>
        </is>
      </c>
    </row>
    <row r="34">
      <c r="A34" s="4" t="inlineStr">
        <is>
          <t>End of period at Sep. 30, 2023</t>
        </is>
      </c>
      <c r="B34" s="6" t="n">
        <v>1072130</v>
      </c>
      <c r="D34" s="4" t="inlineStr">
        <is>
          <t xml:space="preserve"> </t>
        </is>
      </c>
      <c r="E34" s="6" t="n">
        <v>1667</v>
      </c>
      <c r="F34" s="6" t="n">
        <v>-2054418</v>
      </c>
      <c r="H34" s="5" t="n">
        <v>834042</v>
      </c>
      <c r="I34" s="5" t="n">
        <v>2258947</v>
      </c>
      <c r="J34" s="5" t="n">
        <v>31892</v>
      </c>
    </row>
    <row r="35">
      <c r="A35" s="4" t="inlineStr">
        <is>
          <t>End of period (in shares) at Sep. 30, 2023</t>
        </is>
      </c>
      <c r="B35" s="4" t="inlineStr">
        <is>
          <t xml:space="preserve"> </t>
        </is>
      </c>
      <c r="D35" s="4" t="inlineStr">
        <is>
          <t xml:space="preserve"> </t>
        </is>
      </c>
      <c r="E35" s="4" t="inlineStr">
        <is>
          <t xml:space="preserve"> </t>
        </is>
      </c>
      <c r="F35" s="5" t="n">
        <v>-36095259</v>
      </c>
      <c r="H35" s="4" t="inlineStr">
        <is>
          <t xml:space="preserve"> </t>
        </is>
      </c>
      <c r="I35" s="4" t="inlineStr">
        <is>
          <t xml:space="preserve"> </t>
        </is>
      </c>
      <c r="J35" s="4" t="inlineStr">
        <is>
          <t xml:space="preserve"> </t>
        </is>
      </c>
    </row>
    <row r="36">
      <c r="A36" s="4" t="inlineStr">
        <is>
          <t>Beginning of period (in shares) at Mar. 31, 2024</t>
        </is>
      </c>
      <c r="B36" s="5" t="n">
        <v>129643123</v>
      </c>
      <c r="D36" s="4" t="inlineStr">
        <is>
          <t xml:space="preserve"> </t>
        </is>
      </c>
      <c r="E36" s="5" t="n">
        <v>167402268</v>
      </c>
      <c r="F36" s="4" t="inlineStr">
        <is>
          <t xml:space="preserve"> </t>
        </is>
      </c>
      <c r="H36" s="4" t="inlineStr">
        <is>
          <t xml:space="preserve"> </t>
        </is>
      </c>
      <c r="I36" s="4" t="inlineStr">
        <is>
          <t xml:space="preserve"> </t>
        </is>
      </c>
      <c r="J36" s="4" t="inlineStr">
        <is>
          <t xml:space="preserve"> </t>
        </is>
      </c>
    </row>
    <row r="37">
      <c r="A37" s="4" t="inlineStr">
        <is>
          <t>Beginning of period at Mar. 31, 2024</t>
        </is>
      </c>
      <c r="B37" s="6" t="n">
        <v>1046562</v>
      </c>
      <c r="D37" s="4" t="inlineStr">
        <is>
          <t xml:space="preserve"> </t>
        </is>
      </c>
      <c r="E37" s="6" t="n">
        <v>1674</v>
      </c>
      <c r="F37" s="6" t="n">
        <v>-2277546</v>
      </c>
      <c r="H37" s="5" t="n">
        <v>908837</v>
      </c>
      <c r="I37" s="5" t="n">
        <v>2404065</v>
      </c>
      <c r="J37" s="5" t="n">
        <v>9532</v>
      </c>
    </row>
    <row r="38">
      <c r="A38" s="4" t="inlineStr">
        <is>
          <t>Beginning of period (in shares) at Mar. 31, 2024</t>
        </is>
      </c>
      <c r="B38" s="5" t="n">
        <v>-37759145</v>
      </c>
      <c r="D38" s="4" t="inlineStr">
        <is>
          <t xml:space="preserve"> </t>
        </is>
      </c>
      <c r="E38" s="4" t="inlineStr">
        <is>
          <t xml:space="preserve"> </t>
        </is>
      </c>
      <c r="F38" s="5" t="n">
        <v>-37759145</v>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Issuance of common stock (in shares)</t>
        </is>
      </c>
      <c r="B40" s="4" t="inlineStr">
        <is>
          <t xml:space="preserve"> </t>
        </is>
      </c>
      <c r="D40" s="4" t="inlineStr">
        <is>
          <t xml:space="preserve"> </t>
        </is>
      </c>
      <c r="E40" s="5" t="n">
        <v>348772</v>
      </c>
      <c r="F40" s="4" t="inlineStr">
        <is>
          <t xml:space="preserve"> </t>
        </is>
      </c>
      <c r="H40" s="4" t="inlineStr">
        <is>
          <t xml:space="preserve"> </t>
        </is>
      </c>
      <c r="I40" s="4" t="inlineStr">
        <is>
          <t xml:space="preserve"> </t>
        </is>
      </c>
      <c r="J40" s="4" t="inlineStr">
        <is>
          <t xml:space="preserve"> </t>
        </is>
      </c>
    </row>
    <row r="41">
      <c r="A41" s="4" t="inlineStr">
        <is>
          <t>Issuance of common stock</t>
        </is>
      </c>
      <c r="B41" s="6" t="n">
        <v>16037</v>
      </c>
      <c r="D41" s="4" t="inlineStr">
        <is>
          <t xml:space="preserve"> </t>
        </is>
      </c>
      <c r="E41" s="6" t="n">
        <v>3</v>
      </c>
      <c r="F41" s="4" t="inlineStr">
        <is>
          <t xml:space="preserve"> </t>
        </is>
      </c>
      <c r="H41" s="5" t="n">
        <v>16034</v>
      </c>
      <c r="I41" s="4" t="inlineStr">
        <is>
          <t xml:space="preserve"> </t>
        </is>
      </c>
      <c r="J41" s="4" t="inlineStr">
        <is>
          <t xml:space="preserve"> </t>
        </is>
      </c>
    </row>
    <row r="42">
      <c r="A42" s="4" t="inlineStr">
        <is>
          <t>Stock options exercised (in shares)</t>
        </is>
      </c>
      <c r="B42" s="4" t="inlineStr">
        <is>
          <t xml:space="preserve"> </t>
        </is>
      </c>
      <c r="D42" s="4" t="inlineStr">
        <is>
          <t xml:space="preserve"> </t>
        </is>
      </c>
      <c r="E42" s="5" t="n">
        <v>89964</v>
      </c>
      <c r="F42" s="4" t="inlineStr">
        <is>
          <t xml:space="preserve"> </t>
        </is>
      </c>
      <c r="H42" s="4" t="inlineStr">
        <is>
          <t xml:space="preserve"> </t>
        </is>
      </c>
      <c r="I42" s="4" t="inlineStr">
        <is>
          <t xml:space="preserve"> </t>
        </is>
      </c>
      <c r="J42" s="4" t="inlineStr">
        <is>
          <t xml:space="preserve"> </t>
        </is>
      </c>
    </row>
    <row r="43">
      <c r="A43" s="4" t="inlineStr">
        <is>
          <t>Stock options exercised</t>
        </is>
      </c>
      <c r="B43" s="5" t="n">
        <v>4634</v>
      </c>
      <c r="D43" s="4" t="inlineStr">
        <is>
          <t xml:space="preserve"> </t>
        </is>
      </c>
      <c r="E43" s="6" t="n">
        <v>1</v>
      </c>
      <c r="F43" s="4" t="inlineStr">
        <is>
          <t xml:space="preserve"> </t>
        </is>
      </c>
      <c r="H43" s="5" t="n">
        <v>4633</v>
      </c>
      <c r="I43" s="4" t="inlineStr">
        <is>
          <t xml:space="preserve"> </t>
        </is>
      </c>
      <c r="J43" s="4" t="inlineStr">
        <is>
          <t xml:space="preserve"> </t>
        </is>
      </c>
    </row>
    <row r="44">
      <c r="A44" s="4" t="inlineStr">
        <is>
          <t>Repurchase of common stock (in shares)</t>
        </is>
      </c>
      <c r="B44" s="4" t="inlineStr">
        <is>
          <t xml:space="preserve"> </t>
        </is>
      </c>
      <c r="D44" s="5" t="n">
        <v>-2100000</v>
      </c>
      <c r="E44" s="4" t="inlineStr">
        <is>
          <t xml:space="preserve"> </t>
        </is>
      </c>
      <c r="F44" s="5" t="n">
        <v>-2179971</v>
      </c>
      <c r="G44" s="4" t="inlineStr">
        <is>
          <t>[2]</t>
        </is>
      </c>
      <c r="H44" s="4" t="inlineStr">
        <is>
          <t xml:space="preserve"> </t>
        </is>
      </c>
      <c r="I44" s="4" t="inlineStr">
        <is>
          <t xml:space="preserve"> </t>
        </is>
      </c>
      <c r="J44" s="4" t="inlineStr">
        <is>
          <t xml:space="preserve"> </t>
        </is>
      </c>
    </row>
    <row r="45">
      <c r="A45" s="4" t="inlineStr">
        <is>
          <t>Repurchase of common stock</t>
        </is>
      </c>
      <c r="B45" s="5" t="n">
        <v>-324381</v>
      </c>
      <c r="C45" s="4" t="inlineStr">
        <is>
          <t>[2]</t>
        </is>
      </c>
      <c r="D45" s="6" t="n">
        <v>-308500</v>
      </c>
      <c r="E45" s="4" t="inlineStr">
        <is>
          <t xml:space="preserve"> </t>
        </is>
      </c>
      <c r="F45" s="6" t="n">
        <v>-324381</v>
      </c>
      <c r="G45" s="4" t="inlineStr">
        <is>
          <t>[2]</t>
        </is>
      </c>
      <c r="H45" s="4" t="inlineStr">
        <is>
          <t xml:space="preserve"> </t>
        </is>
      </c>
      <c r="I45" s="4" t="inlineStr">
        <is>
          <t xml:space="preserve"> </t>
        </is>
      </c>
      <c r="J45" s="4" t="inlineStr">
        <is>
          <t xml:space="preserve"> </t>
        </is>
      </c>
    </row>
    <row r="46">
      <c r="A46" s="4" t="inlineStr">
        <is>
          <t>Net income</t>
        </is>
      </c>
      <c r="B46" s="5" t="n">
        <v>555345</v>
      </c>
      <c r="D46" s="4" t="inlineStr">
        <is>
          <t xml:space="preserve"> </t>
        </is>
      </c>
      <c r="E46" s="4" t="inlineStr">
        <is>
          <t xml:space="preserve"> </t>
        </is>
      </c>
      <c r="F46" s="4" t="inlineStr">
        <is>
          <t xml:space="preserve"> </t>
        </is>
      </c>
      <c r="H46" s="4" t="inlineStr">
        <is>
          <t xml:space="preserve"> </t>
        </is>
      </c>
      <c r="I46" s="5" t="n">
        <v>555345</v>
      </c>
      <c r="J46" s="4" t="inlineStr">
        <is>
          <t xml:space="preserve"> </t>
        </is>
      </c>
    </row>
    <row r="47">
      <c r="A47" s="4" t="inlineStr">
        <is>
          <t>Other comprehensive (loss) income, net of tax</t>
        </is>
      </c>
      <c r="B47" s="5" t="n">
        <v>-9808</v>
      </c>
      <c r="D47" s="4" t="inlineStr">
        <is>
          <t xml:space="preserve"> </t>
        </is>
      </c>
      <c r="E47" s="4" t="inlineStr">
        <is>
          <t xml:space="preserve"> </t>
        </is>
      </c>
      <c r="F47" s="4" t="inlineStr">
        <is>
          <t xml:space="preserve"> </t>
        </is>
      </c>
      <c r="H47" s="4" t="inlineStr">
        <is>
          <t xml:space="preserve"> </t>
        </is>
      </c>
      <c r="I47" s="4" t="inlineStr">
        <is>
          <t xml:space="preserve"> </t>
        </is>
      </c>
      <c r="J47" s="5" t="n">
        <v>-9808</v>
      </c>
    </row>
    <row r="48">
      <c r="A48" s="4" t="inlineStr">
        <is>
          <t>Dividends paid</t>
        </is>
      </c>
      <c r="B48" s="5" t="n">
        <v>-133332</v>
      </c>
      <c r="D48" s="4" t="inlineStr">
        <is>
          <t xml:space="preserve"> </t>
        </is>
      </c>
      <c r="E48" s="4" t="inlineStr">
        <is>
          <t xml:space="preserve"> </t>
        </is>
      </c>
      <c r="F48" s="4" t="inlineStr">
        <is>
          <t xml:space="preserve"> </t>
        </is>
      </c>
      <c r="H48" s="4" t="inlineStr">
        <is>
          <t xml:space="preserve"> </t>
        </is>
      </c>
      <c r="I48" s="5" t="n">
        <v>-133332</v>
      </c>
      <c r="J48" s="4" t="inlineStr">
        <is>
          <t xml:space="preserve"> </t>
        </is>
      </c>
    </row>
    <row r="49">
      <c r="A49" s="4" t="inlineStr">
        <is>
          <t>Stock-based compensation expense</t>
        </is>
      </c>
      <c r="B49" s="6" t="n">
        <v>45712</v>
      </c>
      <c r="D49" s="4" t="inlineStr">
        <is>
          <t xml:space="preserve"> </t>
        </is>
      </c>
      <c r="E49" s="4" t="inlineStr">
        <is>
          <t xml:space="preserve"> </t>
        </is>
      </c>
      <c r="F49" s="4" t="inlineStr">
        <is>
          <t xml:space="preserve"> </t>
        </is>
      </c>
      <c r="H49" s="5" t="n">
        <v>45712</v>
      </c>
      <c r="I49" s="4" t="inlineStr">
        <is>
          <t xml:space="preserve"> </t>
        </is>
      </c>
      <c r="J49" s="4" t="inlineStr">
        <is>
          <t xml:space="preserve"> </t>
        </is>
      </c>
    </row>
    <row r="50">
      <c r="A50" s="4" t="inlineStr">
        <is>
          <t>End of period (in shares) at Sep. 30, 2024</t>
        </is>
      </c>
      <c r="B50" s="5" t="n">
        <v>127901888</v>
      </c>
      <c r="D50" s="4" t="inlineStr">
        <is>
          <t xml:space="preserve"> </t>
        </is>
      </c>
      <c r="E50" s="5" t="n">
        <v>167841004</v>
      </c>
      <c r="F50" s="4" t="inlineStr">
        <is>
          <t xml:space="preserve"> </t>
        </is>
      </c>
      <c r="H50" s="4" t="inlineStr">
        <is>
          <t xml:space="preserve"> </t>
        </is>
      </c>
      <c r="I50" s="4" t="inlineStr">
        <is>
          <t xml:space="preserve"> </t>
        </is>
      </c>
      <c r="J50" s="4" t="inlineStr">
        <is>
          <t xml:space="preserve"> </t>
        </is>
      </c>
    </row>
    <row r="51">
      <c r="A51" s="4" t="inlineStr">
        <is>
          <t>End of period at Sep. 30, 2024</t>
        </is>
      </c>
      <c r="B51" s="6" t="n">
        <v>1200769</v>
      </c>
      <c r="D51" s="4" t="inlineStr">
        <is>
          <t xml:space="preserve"> </t>
        </is>
      </c>
      <c r="E51" s="6" t="n">
        <v>1678</v>
      </c>
      <c r="F51" s="6" t="n">
        <v>-2601927</v>
      </c>
      <c r="H51" s="5" t="n">
        <v>975216</v>
      </c>
      <c r="I51" s="5" t="n">
        <v>2826078</v>
      </c>
      <c r="J51" s="5" t="n">
        <v>-276</v>
      </c>
    </row>
    <row r="52">
      <c r="A52" s="4" t="inlineStr">
        <is>
          <t>End of period (in shares) at Sep. 30, 2024</t>
        </is>
      </c>
      <c r="B52" s="5" t="n">
        <v>-39939116</v>
      </c>
      <c r="D52" s="4" t="inlineStr">
        <is>
          <t xml:space="preserve"> </t>
        </is>
      </c>
      <c r="E52" s="4" t="inlineStr">
        <is>
          <t xml:space="preserve"> </t>
        </is>
      </c>
      <c r="F52" s="5" t="n">
        <v>-39939116</v>
      </c>
      <c r="H52" s="4" t="inlineStr">
        <is>
          <t xml:space="preserve"> </t>
        </is>
      </c>
      <c r="I52" s="4" t="inlineStr">
        <is>
          <t xml:space="preserve"> </t>
        </is>
      </c>
      <c r="J52" s="4" t="inlineStr">
        <is>
          <t xml:space="preserve"> </t>
        </is>
      </c>
    </row>
    <row r="53">
      <c r="A53" s="4" t="inlineStr">
        <is>
          <t>Beginning of period (in shares) at Jun. 30, 2024</t>
        </is>
      </c>
      <c r="B53" s="4" t="inlineStr">
        <is>
          <t xml:space="preserve"> </t>
        </is>
      </c>
      <c r="D53" s="4" t="inlineStr">
        <is>
          <t xml:space="preserve"> </t>
        </is>
      </c>
      <c r="E53" s="5" t="n">
        <v>167705104</v>
      </c>
      <c r="F53" s="4" t="inlineStr">
        <is>
          <t xml:space="preserve"> </t>
        </is>
      </c>
      <c r="H53" s="4" t="inlineStr">
        <is>
          <t xml:space="preserve"> </t>
        </is>
      </c>
      <c r="I53" s="4" t="inlineStr">
        <is>
          <t xml:space="preserve"> </t>
        </is>
      </c>
      <c r="J53" s="4" t="inlineStr">
        <is>
          <t xml:space="preserve"> </t>
        </is>
      </c>
    </row>
    <row r="54">
      <c r="A54" s="4" t="inlineStr">
        <is>
          <t>Beginning of period at Jun. 30, 2024</t>
        </is>
      </c>
      <c r="B54" s="6" t="n">
        <v>1083941</v>
      </c>
      <c r="D54" s="4" t="inlineStr">
        <is>
          <t xml:space="preserve"> </t>
        </is>
      </c>
      <c r="E54" s="6" t="n">
        <v>1677</v>
      </c>
      <c r="F54" s="6" t="n">
        <v>-2367452</v>
      </c>
      <c r="H54" s="5" t="n">
        <v>940404</v>
      </c>
      <c r="I54" s="5" t="n">
        <v>2501909</v>
      </c>
      <c r="J54" s="5" t="n">
        <v>7403</v>
      </c>
    </row>
    <row r="55">
      <c r="A55" s="4" t="inlineStr">
        <is>
          <t>Beginning of period (in shares) at Jun. 30, 2024</t>
        </is>
      </c>
      <c r="B55" s="4" t="inlineStr">
        <is>
          <t xml:space="preserve"> </t>
        </is>
      </c>
      <c r="D55" s="4" t="inlineStr">
        <is>
          <t xml:space="preserve"> </t>
        </is>
      </c>
      <c r="E55" s="4" t="inlineStr">
        <is>
          <t xml:space="preserve"> </t>
        </is>
      </c>
      <c r="F55" s="5" t="n">
        <v>-38354730</v>
      </c>
      <c r="H55" s="4" t="inlineStr">
        <is>
          <t xml:space="preserve"> </t>
        </is>
      </c>
      <c r="I55" s="4" t="inlineStr">
        <is>
          <t xml:space="preserve"> </t>
        </is>
      </c>
      <c r="J55" s="4" t="inlineStr">
        <is>
          <t xml:space="preserve"> </t>
        </is>
      </c>
    </row>
    <row r="56">
      <c r="A56" s="3" t="inlineStr">
        <is>
          <t>Increase (Decrease) in Stockholders' Equity [Roll Forward]</t>
        </is>
      </c>
      <c r="B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Issuance of common stock (in shares)</t>
        </is>
      </c>
      <c r="B57" s="4" t="inlineStr">
        <is>
          <t xml:space="preserve"> </t>
        </is>
      </c>
      <c r="D57" s="4" t="inlineStr">
        <is>
          <t xml:space="preserve"> </t>
        </is>
      </c>
      <c r="E57" s="5" t="n">
        <v>112184</v>
      </c>
      <c r="F57" s="4" t="inlineStr">
        <is>
          <t xml:space="preserve"> </t>
        </is>
      </c>
      <c r="H57" s="4" t="inlineStr">
        <is>
          <t xml:space="preserve"> </t>
        </is>
      </c>
      <c r="I57" s="4" t="inlineStr">
        <is>
          <t xml:space="preserve"> </t>
        </is>
      </c>
      <c r="J57" s="4" t="inlineStr">
        <is>
          <t xml:space="preserve"> </t>
        </is>
      </c>
    </row>
    <row r="58">
      <c r="A58" s="4" t="inlineStr">
        <is>
          <t>Issuance of common stock</t>
        </is>
      </c>
      <c r="B58" s="5" t="n">
        <v>7424</v>
      </c>
      <c r="D58" s="4" t="inlineStr">
        <is>
          <t xml:space="preserve"> </t>
        </is>
      </c>
      <c r="E58" s="6" t="n">
        <v>1</v>
      </c>
      <c r="F58" s="4" t="inlineStr">
        <is>
          <t xml:space="preserve"> </t>
        </is>
      </c>
      <c r="H58" s="5" t="n">
        <v>7423</v>
      </c>
      <c r="I58" s="4" t="inlineStr">
        <is>
          <t xml:space="preserve"> </t>
        </is>
      </c>
      <c r="J58" s="4" t="inlineStr">
        <is>
          <t xml:space="preserve"> </t>
        </is>
      </c>
    </row>
    <row r="59">
      <c r="A59" s="4" t="inlineStr">
        <is>
          <t>Stock options exercised (in shares)</t>
        </is>
      </c>
      <c r="B59" s="4" t="inlineStr">
        <is>
          <t xml:space="preserve"> </t>
        </is>
      </c>
      <c r="D59" s="4" t="inlineStr">
        <is>
          <t xml:space="preserve"> </t>
        </is>
      </c>
      <c r="E59" s="5" t="n">
        <v>23716</v>
      </c>
      <c r="F59" s="4" t="inlineStr">
        <is>
          <t xml:space="preserve"> </t>
        </is>
      </c>
      <c r="H59" s="4" t="inlineStr">
        <is>
          <t xml:space="preserve"> </t>
        </is>
      </c>
      <c r="I59" s="4" t="inlineStr">
        <is>
          <t xml:space="preserve"> </t>
        </is>
      </c>
      <c r="J59" s="4" t="inlineStr">
        <is>
          <t xml:space="preserve"> </t>
        </is>
      </c>
    </row>
    <row r="60">
      <c r="A60" s="4" t="inlineStr">
        <is>
          <t>Stock options exercised</t>
        </is>
      </c>
      <c r="B60" s="5" t="n">
        <v>1605</v>
      </c>
      <c r="D60" s="4" t="inlineStr">
        <is>
          <t xml:space="preserve"> </t>
        </is>
      </c>
      <c r="E60" s="4" t="inlineStr">
        <is>
          <t xml:space="preserve"> </t>
        </is>
      </c>
      <c r="F60" s="4" t="inlineStr">
        <is>
          <t xml:space="preserve"> </t>
        </is>
      </c>
      <c r="H60" s="5" t="n">
        <v>1605</v>
      </c>
      <c r="I60" s="4" t="inlineStr">
        <is>
          <t xml:space="preserve"> </t>
        </is>
      </c>
      <c r="J60" s="4" t="inlineStr">
        <is>
          <t xml:space="preserve"> </t>
        </is>
      </c>
    </row>
    <row r="61">
      <c r="A61" s="4" t="inlineStr">
        <is>
          <t>Repurchase of common stock (in shares)</t>
        </is>
      </c>
      <c r="B61" s="4" t="inlineStr">
        <is>
          <t xml:space="preserve"> </t>
        </is>
      </c>
      <c r="D61" s="5" t="n">
        <v>-1600000</v>
      </c>
      <c r="E61" s="4" t="inlineStr">
        <is>
          <t xml:space="preserve"> </t>
        </is>
      </c>
      <c r="F61" s="5" t="n">
        <v>-1584386</v>
      </c>
      <c r="G61" s="4" t="inlineStr">
        <is>
          <t>[3]</t>
        </is>
      </c>
      <c r="H61" s="4" t="inlineStr">
        <is>
          <t xml:space="preserve"> </t>
        </is>
      </c>
      <c r="I61" s="4" t="inlineStr">
        <is>
          <t xml:space="preserve"> </t>
        </is>
      </c>
      <c r="J61" s="4" t="inlineStr">
        <is>
          <t xml:space="preserve"> </t>
        </is>
      </c>
    </row>
    <row r="62">
      <c r="A62" s="4" t="inlineStr">
        <is>
          <t>Repurchase of common stock</t>
        </is>
      </c>
      <c r="B62" s="5" t="n">
        <v>-234475</v>
      </c>
      <c r="C62" s="4" t="inlineStr">
        <is>
          <t>[3]</t>
        </is>
      </c>
      <c r="D62" s="6" t="n">
        <v>-230200</v>
      </c>
      <c r="E62" s="4" t="inlineStr">
        <is>
          <t xml:space="preserve"> </t>
        </is>
      </c>
      <c r="F62" s="6" t="n">
        <v>-234475</v>
      </c>
      <c r="G62" s="4" t="inlineStr">
        <is>
          <t>[3]</t>
        </is>
      </c>
      <c r="H62" s="4" t="inlineStr">
        <is>
          <t xml:space="preserve"> </t>
        </is>
      </c>
      <c r="I62" s="4" t="inlineStr">
        <is>
          <t xml:space="preserve"> </t>
        </is>
      </c>
      <c r="J62" s="4" t="inlineStr">
        <is>
          <t xml:space="preserve"> </t>
        </is>
      </c>
    </row>
    <row r="63">
      <c r="A63" s="4" t="inlineStr">
        <is>
          <t>Net income</t>
        </is>
      </c>
      <c r="B63" s="5" t="n">
        <v>390112</v>
      </c>
      <c r="D63" s="4" t="inlineStr">
        <is>
          <t xml:space="preserve"> </t>
        </is>
      </c>
      <c r="E63" s="4" t="inlineStr">
        <is>
          <t xml:space="preserve"> </t>
        </is>
      </c>
      <c r="F63" s="4" t="inlineStr">
        <is>
          <t xml:space="preserve"> </t>
        </is>
      </c>
      <c r="H63" s="4" t="inlineStr">
        <is>
          <t xml:space="preserve"> </t>
        </is>
      </c>
      <c r="I63" s="5" t="n">
        <v>390112</v>
      </c>
      <c r="J63" s="4" t="inlineStr">
        <is>
          <t xml:space="preserve"> </t>
        </is>
      </c>
    </row>
    <row r="64">
      <c r="A64" s="4" t="inlineStr">
        <is>
          <t>Other comprehensive (loss) income, net of tax</t>
        </is>
      </c>
      <c r="B64" s="5" t="n">
        <v>-7679</v>
      </c>
      <c r="D64" s="4" t="inlineStr">
        <is>
          <t xml:space="preserve"> </t>
        </is>
      </c>
      <c r="E64" s="4" t="inlineStr">
        <is>
          <t xml:space="preserve"> </t>
        </is>
      </c>
      <c r="F64" s="4" t="inlineStr">
        <is>
          <t xml:space="preserve"> </t>
        </is>
      </c>
      <c r="H64" s="4" t="inlineStr">
        <is>
          <t xml:space="preserve"> </t>
        </is>
      </c>
      <c r="I64" s="4" t="inlineStr">
        <is>
          <t xml:space="preserve"> </t>
        </is>
      </c>
      <c r="J64" s="5" t="n">
        <v>-7679</v>
      </c>
    </row>
    <row r="65">
      <c r="A65" s="4" t="inlineStr">
        <is>
          <t>Dividends paid</t>
        </is>
      </c>
      <c r="B65" s="5" t="n">
        <v>-65943</v>
      </c>
      <c r="D65" s="4" t="inlineStr">
        <is>
          <t xml:space="preserve"> </t>
        </is>
      </c>
      <c r="E65" s="4" t="inlineStr">
        <is>
          <t xml:space="preserve"> </t>
        </is>
      </c>
      <c r="F65" s="4" t="inlineStr">
        <is>
          <t xml:space="preserve"> </t>
        </is>
      </c>
      <c r="H65" s="4" t="inlineStr">
        <is>
          <t xml:space="preserve"> </t>
        </is>
      </c>
      <c r="I65" s="5" t="n">
        <v>-65943</v>
      </c>
      <c r="J65" s="4" t="inlineStr">
        <is>
          <t xml:space="preserve"> </t>
        </is>
      </c>
    </row>
    <row r="66">
      <c r="A66" s="4" t="inlineStr">
        <is>
          <t>Stock-based compensation expense</t>
        </is>
      </c>
      <c r="B66" s="6" t="n">
        <v>25784</v>
      </c>
      <c r="D66" s="4" t="inlineStr">
        <is>
          <t xml:space="preserve"> </t>
        </is>
      </c>
      <c r="E66" s="4" t="inlineStr">
        <is>
          <t xml:space="preserve"> </t>
        </is>
      </c>
      <c r="F66" s="4" t="inlineStr">
        <is>
          <t xml:space="preserve"> </t>
        </is>
      </c>
      <c r="H66" s="5" t="n">
        <v>25784</v>
      </c>
      <c r="I66" s="4" t="inlineStr">
        <is>
          <t xml:space="preserve"> </t>
        </is>
      </c>
      <c r="J66" s="4" t="inlineStr">
        <is>
          <t xml:space="preserve"> </t>
        </is>
      </c>
    </row>
    <row r="67">
      <c r="A67" s="4" t="inlineStr">
        <is>
          <t>End of period (in shares) at Sep. 30, 2024</t>
        </is>
      </c>
      <c r="B67" s="5" t="n">
        <v>127901888</v>
      </c>
      <c r="D67" s="4" t="inlineStr">
        <is>
          <t xml:space="preserve"> </t>
        </is>
      </c>
      <c r="E67" s="5" t="n">
        <v>167841004</v>
      </c>
      <c r="F67" s="4" t="inlineStr">
        <is>
          <t xml:space="preserve"> </t>
        </is>
      </c>
      <c r="H67" s="4" t="inlineStr">
        <is>
          <t xml:space="preserve"> </t>
        </is>
      </c>
      <c r="I67" s="4" t="inlineStr">
        <is>
          <t xml:space="preserve"> </t>
        </is>
      </c>
      <c r="J67" s="4" t="inlineStr">
        <is>
          <t xml:space="preserve"> </t>
        </is>
      </c>
    </row>
    <row r="68">
      <c r="A68" s="4" t="inlineStr">
        <is>
          <t>End of period at Sep. 30, 2024</t>
        </is>
      </c>
      <c r="B68" s="6" t="n">
        <v>1200769</v>
      </c>
      <c r="D68" s="4" t="inlineStr">
        <is>
          <t xml:space="preserve"> </t>
        </is>
      </c>
      <c r="E68" s="6" t="n">
        <v>1678</v>
      </c>
      <c r="F68" s="6" t="n">
        <v>-2601927</v>
      </c>
      <c r="H68" s="6" t="n">
        <v>975216</v>
      </c>
      <c r="I68" s="6" t="n">
        <v>2826078</v>
      </c>
      <c r="J68" s="6" t="n">
        <v>-276</v>
      </c>
    </row>
    <row r="69">
      <c r="A69" s="4" t="inlineStr">
        <is>
          <t>End of period (in shares) at Sep. 30, 2024</t>
        </is>
      </c>
      <c r="B69" s="5" t="n">
        <v>-39939116</v>
      </c>
      <c r="D69" s="4" t="inlineStr">
        <is>
          <t xml:space="preserve"> </t>
        </is>
      </c>
      <c r="E69" s="4" t="inlineStr">
        <is>
          <t xml:space="preserve"> </t>
        </is>
      </c>
      <c r="F69" s="5" t="n">
        <v>-39939116</v>
      </c>
      <c r="H69" s="4" t="inlineStr">
        <is>
          <t xml:space="preserve"> </t>
        </is>
      </c>
      <c r="I69" s="4" t="inlineStr">
        <is>
          <t xml:space="preserve"> </t>
        </is>
      </c>
      <c r="J69" s="4" t="inlineStr">
        <is>
          <t xml:space="preserve"> </t>
        </is>
      </c>
    </row>
    <row r="70"/>
    <row r="71">
      <c r="A71" s="4" t="inlineStr">
        <is>
          <t>[1]During the six months ended September 30, 2023, the Company purchased 1.7 million shares of the Company’s Class A Common Stock for $180.1 million. Additionally, the Company repurchased shares for $13.2 million during the six months ended September 30, 2023 to cover the minimum statutory withholding taxes on restricted stock units that vested on various dates during the period.[2]During the six months ended September 30, 2024, the Company purchased 2.1 million shares of the Company’s Class A Common Stock for $308.5 million. Additionally, the Company repurchased shares for $15.9 million during the six months ended September 30, 2024 to cover the minimum statutory taxes on repurchases and restricted stock units that vested on various dates during the period.[3]During the three months ended September 30, 2024, the Company purchased 1.6 million shares of the Company’s Class A Common Stock for $230.2 million. Additionally, the Company repurchased shares for $4.2 million during the three months ended September 30, 2024 to cover the minimum statutory taxes on repurchases and restricted stock units that vested on various dates during the period.</t>
        </is>
      </c>
    </row>
  </sheetData>
  <mergeCells count="4">
    <mergeCell ref="B1:C1"/>
    <mergeCell ref="F1:G1"/>
    <mergeCell ref="A70:J70"/>
    <mergeCell ref="A71:J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CONDENSED CONSOLIDATED STATEMENTS OF STOCKHOLDERS’ EQUITY (Parenthetical) - USD ($) $ in Thousands, shares in Millions</t>
        </is>
      </c>
      <c r="B1" s="2" t="inlineStr">
        <is>
          <t>3 Months Ended</t>
        </is>
      </c>
      <c r="E1" s="2" t="inlineStr">
        <is>
          <t>6 Months Ended</t>
        </is>
      </c>
    </row>
    <row r="2">
      <c r="B2" s="2" t="inlineStr">
        <is>
          <t>Sep. 30, 2024</t>
        </is>
      </c>
      <c r="D2" s="2" t="inlineStr">
        <is>
          <t>Sep. 30, 2023</t>
        </is>
      </c>
      <c r="E2" s="2" t="inlineStr">
        <is>
          <t>Sep. 30, 2024</t>
        </is>
      </c>
      <c r="G2" s="2" t="inlineStr">
        <is>
          <t>Sep. 30, 2023</t>
        </is>
      </c>
    </row>
    <row r="3">
      <c r="A3" s="4" t="inlineStr">
        <is>
          <t>Dividends paid (in dollars per share)</t>
        </is>
      </c>
      <c r="B3" s="7" t="n">
        <v>0.51</v>
      </c>
      <c r="D3" s="7" t="n">
        <v>0.47</v>
      </c>
      <c r="E3" s="7" t="n">
        <v>1.02</v>
      </c>
      <c r="G3" s="7" t="n">
        <v>0.9399999999999999</v>
      </c>
    </row>
    <row r="4">
      <c r="A4" s="4" t="inlineStr">
        <is>
          <t>Repurchase of common stock, value</t>
        </is>
      </c>
      <c r="B4" s="6" t="n">
        <v>234475</v>
      </c>
      <c r="C4" s="4" t="inlineStr">
        <is>
          <t>[1]</t>
        </is>
      </c>
      <c r="D4" s="6" t="n">
        <v>81532</v>
      </c>
      <c r="E4" s="6" t="n">
        <v>324381</v>
      </c>
      <c r="F4" s="4" t="inlineStr">
        <is>
          <t>[2]</t>
        </is>
      </c>
      <c r="G4" s="6" t="n">
        <v>194513</v>
      </c>
      <c r="H4" s="4" t="inlineStr">
        <is>
          <t>[3]</t>
        </is>
      </c>
    </row>
    <row r="5">
      <c r="A5" s="4" t="inlineStr">
        <is>
          <t>Repurchase of shares to cover tax withholding on restricted stock units that vested</t>
        </is>
      </c>
      <c r="B5" s="6" t="n">
        <v>4200</v>
      </c>
      <c r="D5" s="4" t="inlineStr">
        <is>
          <t xml:space="preserve"> </t>
        </is>
      </c>
      <c r="E5" s="6" t="n">
        <v>15900</v>
      </c>
      <c r="G5" s="6" t="n">
        <v>13200</v>
      </c>
    </row>
    <row r="6">
      <c r="A6" s="4" t="inlineStr">
        <is>
          <t>Class A Common Stock</t>
        </is>
      </c>
      <c r="B6" s="4" t="inlineStr">
        <is>
          <t xml:space="preserve"> </t>
        </is>
      </c>
      <c r="D6" s="4" t="inlineStr">
        <is>
          <t xml:space="preserve"> </t>
        </is>
      </c>
      <c r="E6" s="4" t="inlineStr">
        <is>
          <t xml:space="preserve"> </t>
        </is>
      </c>
      <c r="G6" s="4" t="inlineStr">
        <is>
          <t xml:space="preserve"> </t>
        </is>
      </c>
    </row>
    <row r="7">
      <c r="A7" s="4" t="inlineStr">
        <is>
          <t>Repurchase of common stock (in shares)</t>
        </is>
      </c>
      <c r="B7" s="8" t="n">
        <v>1.6</v>
      </c>
      <c r="D7" s="4" t="inlineStr">
        <is>
          <t xml:space="preserve"> </t>
        </is>
      </c>
      <c r="E7" s="8" t="n">
        <v>2.1</v>
      </c>
      <c r="G7" s="8" t="n">
        <v>1.7</v>
      </c>
    </row>
    <row r="8">
      <c r="A8" s="4" t="inlineStr">
        <is>
          <t>Repurchase of common stock, value</t>
        </is>
      </c>
      <c r="B8" s="6" t="n">
        <v>230200</v>
      </c>
      <c r="D8" s="4" t="inlineStr">
        <is>
          <t xml:space="preserve"> </t>
        </is>
      </c>
      <c r="E8" s="6" t="n">
        <v>308500</v>
      </c>
      <c r="G8" s="6" t="n">
        <v>180100</v>
      </c>
    </row>
    <row r="9"/>
    <row r="10">
      <c r="A10" s="4" t="inlineStr">
        <is>
          <t>[1]During the three months ended September 30, 2024, the Company purchased 1.6 million shares of the Company’s Class A Common Stock for $230.2 million. Additionally, the Company repurchased shares for $4.2 million during the three months ended September 30, 2024 to cover the minimum statutory taxes on repurchases and restricted stock units that vested on various dates during the period.[2]During the six months ended September 30, 2024, the Company purchased 2.1 million shares of the Company’s Class A Common Stock for $308.5 million. Additionally, the Company repurchased shares for $15.9 million during the six months ended September 30, 2024 to cover the minimum statutory taxes on repurchases and restricted stock units that vested on various dates during the period.[3]During the six months ended September 30, 2023, the Company purchased 1.7 million shares of the Company’s Class A Common Stock for $180.1 million. Additionally, the Company repurchased shares for $13.2 million during the six months ended September 30, 2023 to cover the minimum statutory withholding taxes on restricted stock units that vested on various dates during the period.</t>
        </is>
      </c>
    </row>
  </sheetData>
  <mergeCells count="8">
    <mergeCell ref="A1:A2"/>
    <mergeCell ref="B1:D1"/>
    <mergeCell ref="E1:H1"/>
    <mergeCell ref="B2:C2"/>
    <mergeCell ref="E2:F2"/>
    <mergeCell ref="G2:H2"/>
    <mergeCell ref="A9:H9"/>
    <mergeCell ref="A10:H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Booz Allen Hamilton Holding Corporation, including its wholly owned subsidiaries, or the Company, we, us, and our, was incorporated in Delaware in May 2008. The Company provides management and technology consulting, analytics, engineering, digital solutions, mission operations, cyber services and artificial intelligence to U.S. and international governments, major corporations, and not-for-profit organizations. The Company reports operating results and financial data in one reportable segment. The Company is headquartered in McLean, Virginia, with approximately 35,800 employees as of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0:48:01Z</dcterms:created>
  <dcterms:modified xmlns:dcterms="http://purl.org/dc/terms/" xmlns:xsi="http://www.w3.org/2001/XMLSchema-instance" xsi:type="dcterms:W3CDTF">2024-10-25T10:48:01Z</dcterms:modified>
</cp:coreProperties>
</file>